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Line of Credit and Term Loan" sheetId="10" state="visible" r:id="rId10"/>
    <sheet xmlns:r="http://schemas.openxmlformats.org/officeDocument/2006/relationships" name="Workers' Compensation Insurance"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Notes Receivable" sheetId="16" state="visible" r:id="rId16"/>
    <sheet xmlns:r="http://schemas.openxmlformats.org/officeDocument/2006/relationships" name="Subsequent Events" sheetId="17" state="visible" r:id="rId17"/>
    <sheet xmlns:r="http://schemas.openxmlformats.org/officeDocument/2006/relationships" name="Overview and Summary of Signi_2" sheetId="18" state="visible" r:id="rId18"/>
    <sheet xmlns:r="http://schemas.openxmlformats.org/officeDocument/2006/relationships" name="Overview and Summary of Signi_3" sheetId="19" state="visible" r:id="rId19"/>
    <sheet xmlns:r="http://schemas.openxmlformats.org/officeDocument/2006/relationships" name="Acquisitions (Tables)" sheetId="20" state="visible" r:id="rId20"/>
    <sheet xmlns:r="http://schemas.openxmlformats.org/officeDocument/2006/relationships" name="Related Party Transactions (Tab" sheetId="21" state="visible" r:id="rId21"/>
    <sheet xmlns:r="http://schemas.openxmlformats.org/officeDocument/2006/relationships" name="Stockholders' Equity (Tables)" sheetId="22" state="visible" r:id="rId22"/>
    <sheet xmlns:r="http://schemas.openxmlformats.org/officeDocument/2006/relationships" name="Stock Based Compensation (Table" sheetId="23" state="visible" r:id="rId23"/>
    <sheet xmlns:r="http://schemas.openxmlformats.org/officeDocument/2006/relationships" name="Notes Receivable (Tables)" sheetId="24" state="visible" r:id="rId24"/>
    <sheet xmlns:r="http://schemas.openxmlformats.org/officeDocument/2006/relationships" name="Overview and Summary of Signi_4" sheetId="25" state="visible" r:id="rId25"/>
    <sheet xmlns:r="http://schemas.openxmlformats.org/officeDocument/2006/relationships" name="Overview and Summary of Signi_5" sheetId="26" state="visible" r:id="rId26"/>
    <sheet xmlns:r="http://schemas.openxmlformats.org/officeDocument/2006/relationships" name="Overview and Summary of Signi_6" sheetId="27" state="visible" r:id="rId27"/>
    <sheet xmlns:r="http://schemas.openxmlformats.org/officeDocument/2006/relationships" name="Overview and Summary of Signi_7" sheetId="28" state="visible" r:id="rId28"/>
    <sheet xmlns:r="http://schemas.openxmlformats.org/officeDocument/2006/relationships" name="Overview and Summary of Signi_8"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Acquisitions (Details 2)" sheetId="32" state="visible" r:id="rId32"/>
    <sheet xmlns:r="http://schemas.openxmlformats.org/officeDocument/2006/relationships" name="Acquisitions (Details Narrative"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Line of Credit Term Loan (Detai" sheetId="36" state="visible" r:id="rId36"/>
    <sheet xmlns:r="http://schemas.openxmlformats.org/officeDocument/2006/relationships" name="Workers Compensation Insurance " sheetId="37" state="visible" r:id="rId37"/>
    <sheet xmlns:r="http://schemas.openxmlformats.org/officeDocument/2006/relationships" name="Stockholders Equity (Details)" sheetId="38" state="visible" r:id="rId38"/>
    <sheet xmlns:r="http://schemas.openxmlformats.org/officeDocument/2006/relationships" name="Stockholders Equity (Details Na" sheetId="39" state="visible" r:id="rId39"/>
    <sheet xmlns:r="http://schemas.openxmlformats.org/officeDocument/2006/relationships" name="Stock Based Compensation (Detai" sheetId="40" state="visible" r:id="rId40"/>
    <sheet xmlns:r="http://schemas.openxmlformats.org/officeDocument/2006/relationships" name="Stock Based Compensation (Det_2" sheetId="41" state="visible" r:id="rId41"/>
    <sheet xmlns:r="http://schemas.openxmlformats.org/officeDocument/2006/relationships" name="Stock Based Compensation (Det_3" sheetId="42" state="visible" r:id="rId42"/>
    <sheet xmlns:r="http://schemas.openxmlformats.org/officeDocument/2006/relationships" name="Stock Based Compensation (Det_4" sheetId="43" state="visible" r:id="rId43"/>
    <sheet xmlns:r="http://schemas.openxmlformats.org/officeDocument/2006/relationships" name="Stock Based Compensation (Det_5" sheetId="44" state="visible" r:id="rId44"/>
    <sheet xmlns:r="http://schemas.openxmlformats.org/officeDocument/2006/relationships" name="Commitments and Contingencies (" sheetId="45" state="visible" r:id="rId45"/>
    <sheet xmlns:r="http://schemas.openxmlformats.org/officeDocument/2006/relationships" name="Income Tax (Details Narrative)" sheetId="46" state="visible" r:id="rId46"/>
    <sheet xmlns:r="http://schemas.openxmlformats.org/officeDocument/2006/relationships" name="Notes Receivable (Details)" sheetId="47" state="visible" r:id="rId47"/>
    <sheet xmlns:r="http://schemas.openxmlformats.org/officeDocument/2006/relationships" name="Notes Receivable (Details Narr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Entity Registrant Name</t>
        </is>
      </c>
      <c r="B4" s="4" t="inlineStr">
        <is>
          <t>HIREQUEST, INC.</t>
        </is>
      </c>
    </row>
    <row r="5">
      <c r="A5" s="4" t="inlineStr">
        <is>
          <t>Entity Central Index Key</t>
        </is>
      </c>
      <c r="B5" s="4" t="inlineStr">
        <is>
          <t>000114010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373509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088</t>
        </is>
      </c>
    </row>
    <row r="21">
      <c r="A21" s="4" t="inlineStr">
        <is>
          <t>Entity Incorporation State Country Code</t>
        </is>
      </c>
      <c r="B21" s="4" t="inlineStr">
        <is>
          <t>DE</t>
        </is>
      </c>
    </row>
    <row r="22">
      <c r="A22" s="4" t="inlineStr">
        <is>
          <t>Entity Tax Identification Number</t>
        </is>
      </c>
      <c r="B22" s="4" t="inlineStr">
        <is>
          <t>91-2079472</t>
        </is>
      </c>
    </row>
    <row r="23">
      <c r="A23" s="4" t="inlineStr">
        <is>
          <t>Entity Address Address Line 1</t>
        </is>
      </c>
      <c r="B23" s="4" t="inlineStr">
        <is>
          <t>111 Springhall Drive</t>
        </is>
      </c>
    </row>
    <row r="24">
      <c r="A24" s="4" t="inlineStr">
        <is>
          <t>Entity Address City Or Town</t>
        </is>
      </c>
      <c r="B24" s="4" t="inlineStr">
        <is>
          <t>Goose Creek</t>
        </is>
      </c>
    </row>
    <row r="25">
      <c r="A25" s="4" t="inlineStr">
        <is>
          <t>Entity Address State Or Province</t>
        </is>
      </c>
      <c r="B25" s="4" t="inlineStr">
        <is>
          <t>SC</t>
        </is>
      </c>
    </row>
    <row r="26">
      <c r="A26" s="4" t="inlineStr">
        <is>
          <t>Entity Address Postal Zip Code</t>
        </is>
      </c>
      <c r="B26" s="4" t="inlineStr">
        <is>
          <t>29445</t>
        </is>
      </c>
    </row>
    <row r="27">
      <c r="A27" s="4" t="inlineStr">
        <is>
          <t>City Area Code</t>
        </is>
      </c>
      <c r="B27" s="4" t="inlineStr">
        <is>
          <t>843</t>
        </is>
      </c>
    </row>
    <row r="28">
      <c r="A28" s="4" t="inlineStr">
        <is>
          <t>Local Phone Number</t>
        </is>
      </c>
      <c r="B28" s="4" t="inlineStr">
        <is>
          <t>723-7400</t>
        </is>
      </c>
    </row>
    <row r="29">
      <c r="A29" s="4" t="inlineStr">
        <is>
          <t>Security 12b Title</t>
        </is>
      </c>
      <c r="B29" s="4" t="inlineStr">
        <is>
          <t>Title of each class</t>
        </is>
      </c>
    </row>
    <row r="30">
      <c r="A30" s="4" t="inlineStr">
        <is>
          <t>Trading Symbol</t>
        </is>
      </c>
      <c r="B30" s="4" t="inlineStr">
        <is>
          <t>HQI</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Credit and Term Loan</t>
        </is>
      </c>
      <c r="B1" s="2" t="inlineStr">
        <is>
          <t>9 Months Ended</t>
        </is>
      </c>
    </row>
    <row r="2">
      <c r="B2" s="2" t="inlineStr">
        <is>
          <t>Sep. 30, 2021</t>
        </is>
      </c>
    </row>
    <row r="3">
      <c r="A3" s="3" t="inlineStr">
        <is>
          <t>Line of Credit and Term Loan</t>
        </is>
      </c>
    </row>
    <row r="4">
      <c r="A4" s="4" t="inlineStr">
        <is>
          <t>Note 4 - Line of Credit and Term Loan</t>
        </is>
      </c>
      <c r="B4" s="4" t="inlineStr">
        <is>
          <t>Note 4 - Line of Credit and Term Loan In June 2021, we entered into a loan agreement with Truist Bank (“Truist”) for a $60 million revolving line of credit with a $20 million sublimit for letters of credit and a $3.2 million term loan. The credit facilities are provided by a syndication of lenders with Truist acting as the administrative agent. The line of credit is subject to a borrowing base that is derived from our accounts receivable, subject to certain reserves and other limitations. Under the agreement, Truist may also make swingline loans available in its discretion. All loans made under the line of credit are scheduled to mature on June 29, 2026. The line of credit and swingline loans bear interest at a variable rate equal to: (a) for LIBOR index rate loans, the Daily One Month London Interbank Offering Rate, (“LIBOR”) plus a margin between 1.25% and 1.75% per annum or; (b), for base rate loans, the then applicable base rate plus a margin between 0.25% and 0.75% per annum. The margin is determined based on our average excess availability, which is generally equal to our total collateral less the outstanding balance, if any, under the loan agreement. At September 30, 2021 the effective interest rate was approximately 1.8%. A non-use fee of 0.250% accrues on the unused portion of the line of credit. As collateral for repayment of any and all obligations under this agreement, we granted Truist a security interest in substantially all of our operating assets and the operating assets of our subsidiaries. This agreement, and other loan documents, contain customary representations and warranties, affirmative and negative covenants, including without limitation, those covenants governing indebtedness, liens, fundamental changes, restrictions on certain payments, including dividends, unless certain conditions are met, transactions with affiliates, investments, and the sale of assets. This agreement requires us to comply with a fixed charge coverage ratio of at least 1.25:1.00, and a leverage ratio of not more than 3.0:1.0, tested monthly on a rolling twelve-month basis. At September 30, 2021 we were in compliance with these covenants. Our obligations under this agreement are subject to acceleration upon the occurrence of an event of default as defined in the loan agreement. At September 30, 2021, approximately $14.3 million of availability under the line of credit was utilized by outstanding letters of credit that secure our obligations to our workers’ compensation insurance carrier and $500,000 was utilized by a letter of credit that secures our paycard funding account. This loan agreement replaces our prior $30 million line of credit. For additional information related to the letter of credit securing our workers’ compensation obligations see Note 5 - Workers’ Compensation Insurance and Reserves. The term loan is scheduled to mature on June 29, 2036 and bears interest at a variable rate equal to LIBOR plus a margin of 2.0%. At September 30, 2021 the effective interest rate was approximately 2.1%. The term loan will be paid in equal monthly installments based upon a 15-year amortization of the original principal amount of the term loan, provided that any remaining principal balance is due and payable in full on the earlier of the date of termination of the commitments on the line of credit and June 29, 2036. The term loan is collateralized by all real property owned by us. The proceeds of approximately $3.2 million were used to pay off our prior credit facility and to pay transaction related fees and expenses. The loan agreement contains hardwired mechanics for the replacement of LIBOR with a rate based upon the secured overnight financing rate (“SOFR”) published by the Federal Reserve Bank of New York or a successor administrator upon LIBOR’s cessation or other benchmark transition event set forth in the loan agreement, together with a spread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orkers' Compensation Insurance and Reserves</t>
        </is>
      </c>
      <c r="B1" s="2" t="inlineStr">
        <is>
          <t>9 Months Ended</t>
        </is>
      </c>
    </row>
    <row r="2">
      <c r="B2" s="2" t="inlineStr">
        <is>
          <t>Sep. 30, 2021</t>
        </is>
      </c>
    </row>
    <row r="3">
      <c r="A3" s="3" t="inlineStr">
        <is>
          <t>Workers' Compensation Insurance and Reserves</t>
        </is>
      </c>
    </row>
    <row r="4">
      <c r="A4" s="4" t="inlineStr">
        <is>
          <t>Note 5 - Workers' Compensation Insurance and Reserves</t>
        </is>
      </c>
      <c r="B4" s="4" t="inlineStr">
        <is>
          <t>Note 5 - Workers’ Compensation Insurance and Reserves 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irequest Insurance Company (“HQ Ins.”), a captive insurer, to cover losses up to the $500,000 deductible with ACE. This resulted in Legacy HQ effectively being fully insured during this time period. Effective July 15, 2019, Legacy HQ terminated its deductible reimbursement policy with HQ Ins. We assumed the primary responsibility for all claims up to the deductible occurring on or after July 15, 2019. The primary responsibility for all claims occurring before July 15, 2019 remains with HQ Ins. Command Center, the predecessor entity that acquired Legacy HQ in 2019, also obtained its workers’ compensation insurance through ACE. Pursuant to Command Center’s most recent policy, which expired on March 1, 2020, ACE provided insurance for covered losses and expenses in excess of $500,000 per incident. Command Center’s ACE policy included a one-time obligation for the Company to pay any single claim filed under the Command Center policy within a policy year that exceeds $500,000 (if any), but only up to $750,000 for that claim. All other claims within the policy year were subject to the $500,000 deductible. Effective July 15, 2019, in connection with the Merger, we assumed all of the workers’ compensation claims of Command Center. We also assumed Command Center’s workers’ compensation policy with ACE. Under these high deductible programs, we are effectively self-insured. Per our contractual agreements with ACE, we must provide collateral deposits of approximately $14.3 million, which we accomplished by providing a letter of credit under our agreement with Truist. The amount of our current letter of credit includes an additional amount of $5.2 million that was issued in conjunction with the Snelling transaction. For workers’ compensation claims originating in the monopolistic jurisdictions of North Dakota, Ohio, Washington,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6 - Stockholders' Equity</t>
        </is>
      </c>
      <c r="B4" s="4" t="inlineStr">
        <is>
          <t xml:space="preserve">Note 6 - Stockholders’ Equity Dividend In the third quarter of 2020, we initiated the payment of a quarterly dividend. We intend to continue to pay a quarterly dividend, based on our business results and financial position. The following common share dividends were paid during 2021 and 2020: Treasury Stock Effective July 2020, our Board of Directors authorized a one-year repurchase plan for up to 1 million shares of our common stock. During the year ended December 31, 2020, we purchased 23,638 shares of our common stock at an aggregate cost of approximately $146,000 resulting in an average price of $6.20 per share. These shares are held in treasury. Additionally, there were 9,454 restricted shares that did not meet their vesting criteria, which are also held in treasury. We have not purchased any shares of our common stock during 2021. Declaration date Dividend Total paid September 15, 2020 $ 0.05 $ 677,869 December 15, 2020 0.05 679,779 March 15, 2021 0.05 680,247 June 15, 2021 0.06 816,604 September 15, 2021 0.06 821,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Note 7 - Stock Based Compensation</t>
        </is>
      </c>
      <c r="B4" s="4" t="inlineStr">
        <is>
          <t>Note 7 - Stock Based Compensation Employee Stock Incentive Plan In December 2019, our Board approved the 2019 HireQuest, Inc. Equity Incentive Plan (the “2019 Plan”). Subject to adjustment in accordance with the terms of the 2019 Plan, no more than 1,500,000 shares of common stock are available in the aggregate for the grant of awards under the 2019 Plan. No more than 1,000,000 shares may be issued in the aggregate pursuant to the exercise of incentive stock options. In addition, no more than 250,000 shares may be issued in the aggregate to any employee or consultant, and no more than 50,000 shares may be issued in the aggregate to any non-employee director in any twelve-month period. In September 2019, our Board approved a share purchase match program to encourage ownership and further align the interests of key employees and directors with those of our shareholders. Under this program, we will match 20% of any shares of our common stock purchased on the open market by or granted in lieu of cash compensation to key employees and directors up to $25,000 in aggregate value per individual within any calendar year. These shares vest on the second anniversary of the date on which the matched shares were purchased if the individual is still employed by the Company and certain other vesting criteria are met. During the first nine months of 2021, we issued approximately 5,000 shares valued at approximately $73,000 under this program. During 2020, we issued approximately 20,000 shares valued at approximately $118,000 under this program. Thus far in 2021, we have issued 45,929 shares of restricted common stock pursuant to the 2019 Plan valued at approximately $913,000 to members of our Board of Directors for their services in lieu of cash compensation. Of these, 43,274 shares vested equally over the following three months. The remaining 2,655 shares were issued pursuant to our share purchase match program. Also in 2021, we issued 50,000 shares of restricted common stock to key employees pursuant to the 2019 Plan valued at approximately $919,000 for services, and to encourage retention. These shares vest over four years, with 50% vesting on their second anniversary, and 6.25% vesting each quarter thereafter for the next eight quarters. Also in 2021, we issued 2,280 shares of restricted common stock to certain employees and board members pursuant to our share purchase match program valued at approximately $34,000. In 2020, we issued 81,943 shares of restricted common stock pursuant to the 2019 Plan valued at approximately $539,000 to members of our Board of Directors for their services in lieu of cash compensation. Of these, 61,868 shares vested equally over the following three months. The remaining 20,075 shares were issued pursuant to our share purchase match program. Also in 2020, we issued 25,000 shares of restricted common stock to an employee pursuant to the 2019 Plan valued at approximately $179,000 for services, and to encourage retention. These shares vest over four years, with 50% vesting on September 11, 2021, and 6.25% vesting each quarter thereafter for the next eight quarters. Also in 2020, we issued 1,742 shares of restricted common stock to certain employees pursuant to our share purchase match program valued at approximately $12,000. The following table summarizes our restricted stock outstanding at December 31, 2020, and changes during the nine months ended September 30, 2021. Shares Weighted average grant date price Non-vested, December 31, 2020 267,507 7.21 Granted 98,209 19.00 Vested (154,227 ) 10.64 Non-vested, September 30, 2021 211,489 10.26 Stock options that were outstanding at Command Center were deemed to be issued on the date of the Merger. Outstanding awards continue to remain in effect according to the terms of the Command Center 2008 Plan, the Command Center 2016 Plan, and the corresponding award documents. There were approximately 17,000 and 15,000 stock options vested at September 30, 2021 and December 31, 2020, respectively. The following table summarizes our stock options outstanding at December 31, 2020, and changes during the nine months ended September 30, 2021: Number of shares underlying options Weighted average exercise price per share Weighted average grant date fair value Outstanding, December 31, 2020 17,082 $ 6.10 $ 3.36 Granted - - - Outstanding, September 30, 2021 17,082 6.10 3.36 The following table summarizes our non-vested stock options outstanding at December 31, 2020, and changes during the nine months ended September 30, 2021: Number of shares underlying options Weighted average exercise price per share Weighted average grant date fair value Non-vested, December 31, 2020 2,188 $ 5.50 $ 3.05 Vested (2,188 ) 5.50 3.05 Non-vested, September 30, 2021 - - - The following table summarizes information about our outstanding stock options, and reflects the intrinsic value recalculated based on the closing price of our common stock of $19.33 at September 30, 2021: Number of shares underlying options Weighted average exercise price per share Weighted average remaining contractual life (years) Aggregate intrinsic value Outstanding and exercisable 17,082 $ 6.10 4.92 $ 226,079 At September 30, 2021, there was unrecognized stock-based compensation expense totaling approximately $1.3 million relating to non-vested restricted stock grants that will be recognized over the next 3.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8 - Commitments and Contingencies</t>
        </is>
      </c>
      <c r="B4" s="4" t="inlineStr">
        <is>
          <t>Note 8 - Commitments and Contingencies Franchise Acquisition Indebtedness New franchisees financed the purchase of several offices with promissory notes.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was approximately $3.1 million and $2.1 million on September 30, 2021 and December 31, 2020, respectively.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9 Months Ended</t>
        </is>
      </c>
    </row>
    <row r="2">
      <c r="B2" s="2" t="inlineStr">
        <is>
          <t>Sep. 30, 2021</t>
        </is>
      </c>
    </row>
    <row r="3">
      <c r="A3" s="3" t="inlineStr">
        <is>
          <t>Income Tax</t>
        </is>
      </c>
    </row>
    <row r="4">
      <c r="A4" s="4" t="inlineStr">
        <is>
          <t>Note 9 - Income Tax</t>
        </is>
      </c>
      <c r="B4" s="4" t="inlineStr">
        <is>
          <t>Note 9 - Income Tax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the tax environment changes . Our effective tax rate for the three months ended September 30, 2021 and September 30, 2020 was 9.2% and 17.0%, respectively. Our effective tax rate for the nine months ended September 30, 2021 and September 30, 2020 was 4.1% and 14.1%, respectively. The bulk of the difference between the statutory federal income tax rate of 21.0% and our effective income tax rate results from the bargain purchase gain, which is recorded net of deferred taxes and is treated as a permanent difference, and the federal Work Opportunity Tax Credit, which is designed to encourage employers to hire workers from certain targeted groups with higher-than-average unemployment rates. Other differences result from state income taxes, certain non-deductible expenses, and tax effects of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9 Months Ended</t>
        </is>
      </c>
    </row>
    <row r="2">
      <c r="B2" s="2" t="inlineStr">
        <is>
          <t>Sep. 30, 2021</t>
        </is>
      </c>
    </row>
    <row r="3">
      <c r="A3" s="3" t="inlineStr">
        <is>
          <t>Notes Receivable</t>
        </is>
      </c>
    </row>
    <row r="4">
      <c r="A4" s="4" t="inlineStr">
        <is>
          <t>Note 10 - Notes Receivable</t>
        </is>
      </c>
      <c r="B4" s="4" t="inlineStr">
        <is>
          <t xml:space="preserve">Note 10 - Notes Receivable Several franchisees, as well as the purchaser of our previously owned California locations, borrowed funds from us primarily to finance the initial purchase price of office assets. In March of 2021, we sold approximately $5.3 million of notes receivable to Bass, a related party. Virtually all of the notes sold to Bass originated from the sale of branch locations acquired in the Merger. These notes were sold at their current outstanding principal value. The proceeds from the sale of these notes were used to finance the Snelling and Link transactions. Notes outstanding, net of allowance for losses, were approximately $4.3 million and $8.1 million as of September 30, 2021 and December 31, 2020, respectively. Notes receivable generally bear interest at a fixed rate between 6.0% and 10.0%. Notes receivable are generally secured by the assets of each office and the ownership interests in the franchise. We report interest income on notes receivable as other miscellaneous income in our consolidated statements of operations. Interest income was approximately $54,000 and $177,000 during the three months ended September 30, 2021 and September 30, 2020, respectively. Interest income was approximately $285,000 and $551,000 during the nine months ended September 30, 2021 and September 30, 2020, respectively. We estimate the allowance for losses for franchisees separately from the allowance for losses from non-franchisees because of the level of detailed sales information available to us with respect to the former. Based on our review of the financial condition of the borrowers, the underlying collateral value, and the potential future impact of COVID-19 on certain borrowers’ economic performance and estimated future cash flows, we have established an allowance of approximately $1.9 million and $1.6 million as of September 30, 2021 and December 31, 2020, respectively, for potentially uncollectible notes receivable. The following table summarizes our notes receivable balance to franchisees: September 30, 2021 December 31, 2020 Note receivable $ 4,577,795 $ 8,023,807 Allowance for losses (405,313 ) (405,313 ) Notes receivable, net $ 4,172,482 $ 7,618,494 During 2020, one of our debtors experienced significant economic hardships due to the impacts of COVID-19. As a result, we restructured one note receivable in an effort to increase the probability of repayment. We granted near-term payment concessions to help the debtor attempt to improve its financial condition so it may eventually be able to repay the amount due. In the quarter ended September 30, 2021, this debtor defaulted on the forbearance agreement and we recognized an additional impairment in the value of this note of approximately $307,000. We recognized interest income on this note of approximately $-0- and $44,000 during the three months ended September 30, 2021 and September 30, 2020, respectively. We recognized interest income on this note of approximately $83,000 and $130,000 during the nine months ended September 30, 2021 and September 30, 2020, respectively. The following table summarizes our note receivable balance that has been deemed impaired: September 30, 2021 December 31, 2020 Note receivable $ 1,640,393 $ 1,640,393 Allowance for losses (1,500,800 ) (1,193,359 ) Notes receivable, net $ 139,593 $ 447,034 During the quarter ended September 30, 2021, we incurred an additional impairment of approximately $307,000 which is included in selling, general and administrative expenses in our consolidated statement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1 - Subsequent Events</t>
        </is>
      </c>
      <c r="B4" s="4" t="inlineStr">
        <is>
          <t>Note 11 - Subsequent Events On October 1, 2021 we completed our acquisition of Recruit Media, Inc. (“Recruit Media”) in accordance with the Stock Purchase Agreement dated October 1, 2021 (the “Recruit Agreement”) between HireQuest, Inc., (the “Buyer”) Recruit Media, Inc., Jeffrey Nussbaum, Ira Bell, and Joshua Sachs (collectively, the “Sellers”). Pursuant to the Recruit Agreement, we purchased all of the outstanding shares of Recruit Media for approximately $4.35 million, subject to customary representations and warranties. Recruit Media is an IT company whose intellectual property will allow us to accelerate improvements to our platform. On November 3, 2021 we entered into a definitive agreement with Dental Power International, Inc. (“Dental Power”) to acquire their Dental Power Staffing division (“DPS”) for $1.48 million. Dental Power is a 46-year-old dental staffing company headquartered in Carrboro, North Carolina. DPS is a leading provider of temporary, long-term contract, and direct-hire staffing services to dental practices across the U.S. The addition of DPS will bring additional resources and experience to HQI that will help expedite growth into a new staffing vertical. On November 8, 2021 our Board declared a $0.06 per common share cash dividend to shareholders of record as of December 1, 2021, which will be paid on December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Sep. 30, 2021</t>
        </is>
      </c>
    </row>
    <row r="3">
      <c r="A3" s="3" t="inlineStr">
        <is>
          <t>Overview and Summary of Significant Accounting Policies</t>
        </is>
      </c>
    </row>
    <row r="4">
      <c r="A4" s="4" t="inlineStr">
        <is>
          <t>Nature of Business</t>
        </is>
      </c>
      <c r="B4" s="4" t="inlineStr">
        <is>
          <t>HireQuest, Inc. (together with its subsidiaries, “HQI,” the “Company,” “we,” us,” or “our”) is a nationwide franchisor of offices providing on-demand labor solutions in the light industrial and blue-collar segments of the staffing industry and traditional commercial staffing. Our franchisees provide various types of temporary personnel through two business models operating under the trade names “HireQuest Direct,” “HireQuest,” “Snelling,” “LINK Staffing,” and “DriverQuest.” HireQuest Direct specializes primarily in unskilled and semi-skilled industrial and construction personnel. HireQuest, Snelling, and Link specialize primarily in skilled and semi-skilled industrial personnel, clerical and administrative personnel, and permanent placement services. DriverQuest specializes in commercial drivers serving a variety of industries and applications. On March 1, 2021, we completed our acquisition of Snelling Staffing and affiliates (“Snelling”). We acquired substantially all of the operating assets and assumed certain liabilities of Snelling for a purchase price of approximately $17.9 million. On March 22, 2021, we completed our asset acquisition of Link Staffing and affiliates (“Link”) in which we acquired all of the franchise relationships and certain other assets of Link for a purchase price of approximately $11.2 million. For additional information related to these transactions, see Note 2 - Acquisitions As of September 30, 2021 we had 213 franchisee-owned offices in 36 states and the District of Columbia. We are the employer of record to approximately 80,000 employees annually, who in turn provide services to thousands of clients in various industries including construction, recycling, warehousing, logistics, auctioneering, manufacturing, hospitality, landscaping, and retail. We provide staffing, marketing, working capital funding, software, and administrative services to our franchisees.</t>
        </is>
      </c>
    </row>
    <row r="5">
      <c r="A5" s="4" t="inlineStr">
        <is>
          <t>Basis of Presentation</t>
        </is>
      </c>
      <c r="B5" s="4" t="inlineStr">
        <is>
          <t>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20. Results for the interim periods presented are not necessarily indicative of the results expected for the full year or for any other period.</t>
        </is>
      </c>
    </row>
    <row r="6">
      <c r="A6" s="4" t="inlineStr">
        <is>
          <t>Consolidation</t>
        </is>
      </c>
      <c r="B6" s="4" t="inlineStr">
        <is>
          <t>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t>
        </is>
      </c>
    </row>
    <row r="7">
      <c r="A7" s="4" t="inlineStr">
        <is>
          <t>COVID-19 Pandemic</t>
        </is>
      </c>
      <c r="B7" s="4" t="inlineStr">
        <is>
          <t>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t>
        </is>
      </c>
    </row>
    <row r="8">
      <c r="A8" s="4" t="inlineStr">
        <is>
          <t>Use of Estimates</t>
        </is>
      </c>
      <c r="B8" s="4" t="inlineStr">
        <is>
          <t>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t>
        </is>
      </c>
    </row>
    <row r="9">
      <c r="A9" s="4" t="inlineStr">
        <is>
          <t>Accounts Receivable and Allowance for Doubtful Accounts</t>
        </is>
      </c>
      <c r="B9" s="4" t="inlineStr">
        <is>
          <t>Accounts receivable consist of amounts due for labor services from customers of franchisees and of accounts receivable originating at company-owned locations. At September 30, 2021 and at December 31, 2020, all of our net accounts receivable were due from customers of franchisees. We own the accounts receivable from labor services provided by our franchisees until they age beyond a date agreed upon with each respective franchisee between 42 and 84 days. When accounts receivable age beyond the agreed-upon date, they are charged back to our franchisees. Accordingly, we do not record an allowance for doubtful accounts on these accounts receivable.</t>
        </is>
      </c>
    </row>
    <row r="10">
      <c r="A10" s="4" t="inlineStr">
        <is>
          <t>Revenue Recognition</t>
        </is>
      </c>
      <c r="B10" s="4" t="inlineStr">
        <is>
          <t>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DriverQuest franchisees, and Snelling and Link franchisees who executed new franchise agreements upon closing, are 4.5% of the payroll we fund plus 18% of the gross margin for the territory. Royalty fees from the Snelling and Link franchise agreements assumed and not renegotiated at closing range from 5.0% to 8.0% of sales for services our franchisees provide to customers. In addition to royalty fees, we also charge a license fee to some locations that utilize our intellectual property that are not franchisees. License fees are 9% of the gross margin for the location. Our franchisees are responsible for taking customer orders, providing customers with services, establishing the prices charged for services, and controlling other aspects related to providing service to customers prior to the service being transferred to the customer, such as determining which temporary employees to dispatch to the customer and establishing pay rates for the temporary employees. Accordingl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cause our franchisees receive and consume the benefits of our services simultaneously, our performance obligations are satisfied when our services are provided. Franchise royalties are billed on a weekly basis. We also offer various incentive programs for franchisees including royalty incentives, royalty credits, and other support initiatives. These incentives and credits are provided to encourage new office development and organic growth, and to limit workers' compensation exposure. We present franchise royalty fees net of these incentives and credits. Below are summaries of our franchise royalties disaggregated by business model: Three months ended Nine months ended September 30, 2021 September 30, 2020 September 30, 2021 September 30, 2020 HireQuest Direct $ 4,045,150 $ 3,023,166 $ 9,957,275 $ 9,053,150 HireQuest 2,494,975 195,440 5,292,392 509,985 Total $ 6,540,125 $ 3,218,606 $ 15,249,667 $ 9,563,135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We recognize revenue from trademark license fees as we earn them. We recognize revenue from optional services as we provide them.</t>
        </is>
      </c>
    </row>
    <row r="11">
      <c r="A11" s="4" t="inlineStr">
        <is>
          <t>Notes Receivable</t>
        </is>
      </c>
      <c r="B11" s="4" t="inlineStr">
        <is>
          <t>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be recoverable. When a note receivable is deemed impaired, we discontinue accruing interest and only recognize interest income when payment is received. Our allowance for losses on notes receivable was approximately $1.9 million and $1.6 million at September 30, 2021 and December 31, 2020, respectively.</t>
        </is>
      </c>
    </row>
    <row r="12">
      <c r="A12" s="4" t="inlineStr">
        <is>
          <t>Intangible Assets</t>
        </is>
      </c>
      <c r="B12" s="4" t="inlineStr">
        <is>
          <t xml:space="preserve">Intangible assets acquired or internally developed are measured at cost. The costs of acquired intangible assets consist of their purchase price. Subsequent costs are capitalized only if it is probable that they will increase the future economic benefits associated with the specific asset. All other costs are expensed as incurred. The costs of internally developed intangibles consist of fees paid to third parties for development services and payroll costs for employees' time spent on development incurred during the application development stage. Costs originating during the preliminary project stage and post-implementation state are expensed as incurred. Intangible assets are reviewed for impairment at least annually and/or whenever events and circumstances arise that indicate impairment may exist. Intangible assets are amortized using the straight-line method over their estimated useful lives. The table below reflects information related to our finite-lived intangible assets. For additional information related to significant additions to intangible assets, see Note 2 - Acquisitions. September 30, 2021 December 31, 2020 Estimated useful life Gross Accumulated amortization Net Gross Accumulated amortization Net Finite-lived intangible assets: Franchise agreements 15 years $ 19,916,453 $ (736,923 ) $ 19,179,530 $ - $ - $ - Internally developed software 3 to 10 years 780,524 - 780,524 342,697 - 342,697 Total finite-lived intangible assets $ 20,696,977 $ (736,923 ) $ 19,960,054 $ 342,697 $ - $ 342,697 </t>
        </is>
      </c>
    </row>
    <row r="13">
      <c r="A13" s="4" t="inlineStr">
        <is>
          <t>Earnings per Share</t>
        </is>
      </c>
      <c r="B13" s="4" t="inlineStr">
        <is>
          <t xml:space="preserve">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September 30, 2021 and September 30, 2020 totaled approximately 229,000 and 17,000, respectively. We use the treasury stock method to calculate the diluted common shares outstanding which were as follows: Three months ended Nine months ended September 30, 2021 September 30, 2020 September 30, 2021 September 30, 2020 Weighted average number of common shares used in basic net income per common share 13,482,303 13,573,086 13,461,252 13,551,507 Dilutive effects of unvested restricted stock and stock options 139,635 1,777 126,333 2,112 Weighted average number of common shares used in diluted net income per common share 13,621,938 13,574,863 13,587,585 13,553,619 </t>
        </is>
      </c>
    </row>
    <row r="14">
      <c r="A14" s="4" t="inlineStr">
        <is>
          <t>Fair Value Measures</t>
        </is>
      </c>
      <c r="B14" s="4" t="inlineStr">
        <is>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value of the term loan payable approximates its carrying value. --The fair value of impaired notes receivable are determined based on estimated future payments discounted back to present value using the notes effective interest rate. September 30, 2021 Description Total Level 1 Level 2 Level 3 Cash $ 4,789,400 $ 4,789,400 $ - $ - Notes receivable 4,172,481 - 4,172,481 - Accounts receivable 38,433,760 - 38,433,760 - Notes receivable - impaired 139,594 - 139,594 Total assets at fair value $ 47,535,235 $ 4,789,400 $ 42,606,241 $ 139,594 Term loan payable $ 3,118,461 $ - $ 3,118,461 $ - Total liabilities at fair value $ 3,118,461 $ - $ 3,118,461 $ - December 31, 2020 Description Total Level 1 Level 2 Level 3 Cash $ 13,667,434 $ 13,667,434 $ - $ - Notes receivable 7,618,191 - 7,618,191 - Accounts receivable 21,344,499 - 21,344,499 - Notes receivable - impaired 447,034 - 447,034 Total assets at fair value $ 43,077,158 $ 13,667,434 $ 28,962,690 $ 447,034 For additional information related to our impaired notes receivable, see Note 10 - Notes Receivable. </t>
        </is>
      </c>
    </row>
    <row r="15">
      <c r="A15" s="4" t="inlineStr">
        <is>
          <t>Recently Issued Accounting Pronouncements</t>
        </is>
      </c>
      <c r="B15" s="4" t="inlineStr">
        <is>
          <t xml:space="preserve">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9 Months Ended</t>
        </is>
      </c>
    </row>
    <row r="2">
      <c r="B2" s="2" t="inlineStr">
        <is>
          <t>Sep. 30, 2021</t>
        </is>
      </c>
    </row>
    <row r="3">
      <c r="A3" s="3" t="inlineStr">
        <is>
          <t>Overview and Summary of Significant Accounting Policies</t>
        </is>
      </c>
    </row>
    <row r="4">
      <c r="A4" s="4" t="inlineStr">
        <is>
          <t>Disaggregation of revenue</t>
        </is>
      </c>
      <c r="B4" s="4" t="inlineStr">
        <is>
          <t xml:space="preserve"> Three months ended Nine months ended September 30, 2021 September 30, 2020 September 30, 2021 September 30, 2020 HireQuest Direct $ 4,045,150 $ 3,023,166 $ 9,957,275 $ 9,053,150 HireQuest 2,494,975 195,440 5,292,392 509,985 Total $ 6,540,125 $ 3,218,606 $ 15,249,667 $ 9,563,135 </t>
        </is>
      </c>
    </row>
    <row r="5">
      <c r="A5" s="4" t="inlineStr">
        <is>
          <t>Intangible assets</t>
        </is>
      </c>
      <c r="B5" s="4" t="inlineStr">
        <is>
          <t xml:space="preserve"> September 30, 2021 December 31, 2020 Estimated useful life Gross Accumulated amortization Net Gross Accumulated amortization Net Finite-lived intangible assets: Franchise agreements 15 years $ 19,916,453 $ (736,923 ) $ 19,179,530 $ - $ - $ - Internally developed software 3 to 10 years 780,524 - 780,524 342,697 - 342,697 Total finite-lived intangible assets $ 20,696,977 $ (736,923 ) $ 19,960,054 $ 342,697 $ - $ 342,697 </t>
        </is>
      </c>
    </row>
    <row r="6">
      <c r="A6" s="4" t="inlineStr">
        <is>
          <t>Diluted common shares outstanding</t>
        </is>
      </c>
      <c r="B6" s="4" t="inlineStr">
        <is>
          <t xml:space="preserve"> Three months ended Nine months ended September 30, 2021 September 30, 2020 September 30, 2021 September 30, 2020 Weighted average number of common shares used in basic net income per common share 13,482,303 13,573,086 13,461,252 13,551,507 Dilutive effects of unvested restricted stock and stock options 139,635 1,777 126,333 2,112 Weighted average number of common shares used in diluted net income per common share 13,621,938 13,574,863 13,587,585 13,553,619 </t>
        </is>
      </c>
    </row>
    <row r="7">
      <c r="A7" s="4" t="inlineStr">
        <is>
          <t>Schedule of Fair Value Measures</t>
        </is>
      </c>
      <c r="B7" s="4" t="inlineStr">
        <is>
          <t xml:space="preserve"> September 30, 2021 Description Total Level 1 Level 2 Level 3 Cash $ 4,789,400 $ 4,789,400 $ - $ - Notes receivable 4,172,481 - 4,172,481 - Accounts receivable 38,433,760 - 38,433,760 - Notes receivable - impaired 139,594 - 139,594 Total assets at fair value $ 47,535,235 $ 4,789,400 $ 42,606,241 $ 139,594 Term loan payable $ 3,118,461 $ - $ 3,118,461 $ - Total liabilities at fair value $ 3,118,461 $ - $ 3,118,461 $ - December 31, 2020 Description Total Level 1 Level 2 Level 3 Cash $ 13,667,434 $ 13,667,434 $ - $ - Notes receivable 7,618,191 - 7,618,191 - Accounts receivable 21,344,499 - 21,344,499 - Notes receivable - impaired 447,034 - 447,034 Total assets at fair value $ 43,077,158 $ 13,667,434 $ 28,962,690 $ 447,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4789400</v>
      </c>
      <c r="C3" s="6" t="n">
        <v>13667434</v>
      </c>
    </row>
    <row r="4">
      <c r="A4" s="4" t="inlineStr">
        <is>
          <t>Accounts receivable, net of allowance for doubtful accounts</t>
        </is>
      </c>
      <c r="B4" s="5" t="n">
        <v>38433759</v>
      </c>
      <c r="C4" s="5" t="n">
        <v>21344499</v>
      </c>
    </row>
    <row r="5">
      <c r="A5" s="4" t="inlineStr">
        <is>
          <t>Notes receivable</t>
        </is>
      </c>
      <c r="B5" s="5" t="n">
        <v>1380704</v>
      </c>
      <c r="C5" s="5" t="n">
        <v>2178299</v>
      </c>
    </row>
    <row r="6">
      <c r="A6" s="4" t="inlineStr">
        <is>
          <t>Prepaid expenses, deposits, and other assets</t>
        </is>
      </c>
      <c r="B6" s="5" t="n">
        <v>947845</v>
      </c>
      <c r="C6" s="5" t="n">
        <v>344091</v>
      </c>
    </row>
    <row r="7">
      <c r="A7" s="4" t="inlineStr">
        <is>
          <t>Prepaid workers' compensation</t>
        </is>
      </c>
      <c r="B7" s="5" t="n">
        <v>1161025</v>
      </c>
      <c r="C7" s="5" t="n">
        <v>1434583</v>
      </c>
    </row>
    <row r="8">
      <c r="A8" s="4" t="inlineStr">
        <is>
          <t>Total current assets</t>
        </is>
      </c>
      <c r="B8" s="5" t="n">
        <v>46712733</v>
      </c>
      <c r="C8" s="5" t="n">
        <v>38968906</v>
      </c>
    </row>
    <row r="9">
      <c r="A9" s="4" t="inlineStr">
        <is>
          <t>Property and equipment, net</t>
        </is>
      </c>
      <c r="B9" s="5" t="n">
        <v>3848260</v>
      </c>
      <c r="C9" s="5" t="n">
        <v>3193379</v>
      </c>
    </row>
    <row r="10">
      <c r="A10" s="4" t="inlineStr">
        <is>
          <t>Workers' compensation claim payment deposit</t>
        </is>
      </c>
      <c r="B10" s="5" t="n">
        <v>947650</v>
      </c>
      <c r="C10" s="5" t="n">
        <v>623452</v>
      </c>
    </row>
    <row r="11">
      <c r="A11" s="4" t="inlineStr">
        <is>
          <t>Deferred tax asset</t>
        </is>
      </c>
      <c r="B11" s="5" t="n">
        <v>0</v>
      </c>
      <c r="C11" s="5" t="n">
        <v>79379</v>
      </c>
    </row>
    <row r="12">
      <c r="A12" s="4" t="inlineStr">
        <is>
          <t>Franchise agreements, net</t>
        </is>
      </c>
      <c r="B12" s="5" t="n">
        <v>19179530</v>
      </c>
      <c r="C12" s="5" t="n">
        <v>0</v>
      </c>
    </row>
    <row r="13">
      <c r="A13" s="4" t="inlineStr">
        <is>
          <t>Other intangible assets, net</t>
        </is>
      </c>
      <c r="B13" s="5" t="n">
        <v>780524</v>
      </c>
      <c r="C13" s="5" t="n">
        <v>342697</v>
      </c>
    </row>
    <row r="14">
      <c r="A14" s="4" t="inlineStr">
        <is>
          <t>Other assets</t>
        </is>
      </c>
      <c r="B14" s="5" t="n">
        <v>357944</v>
      </c>
      <c r="C14" s="5" t="n">
        <v>0</v>
      </c>
    </row>
    <row r="15">
      <c r="A15" s="4" t="inlineStr">
        <is>
          <t>Notes receivable, net of current portion and reserve</t>
        </is>
      </c>
      <c r="B15" s="5" t="n">
        <v>2931371</v>
      </c>
      <c r="C15" s="5" t="n">
        <v>5887229</v>
      </c>
    </row>
    <row r="16">
      <c r="A16" s="4" t="inlineStr">
        <is>
          <t>Total assets</t>
        </is>
      </c>
      <c r="B16" s="5" t="n">
        <v>74758012</v>
      </c>
      <c r="C16" s="5" t="n">
        <v>49095042</v>
      </c>
    </row>
    <row r="17">
      <c r="A17" s="3" t="inlineStr">
        <is>
          <t>Current liabilities</t>
        </is>
      </c>
    </row>
    <row r="18">
      <c r="A18" s="4" t="inlineStr">
        <is>
          <t>Accounts payable</t>
        </is>
      </c>
      <c r="B18" s="5" t="n">
        <v>537193</v>
      </c>
      <c r="C18" s="5" t="n">
        <v>457490</v>
      </c>
    </row>
    <row r="19">
      <c r="A19" s="4" t="inlineStr">
        <is>
          <t>Term loan payable</t>
        </is>
      </c>
      <c r="B19" s="5" t="n">
        <v>210233</v>
      </c>
      <c r="C19" s="5" t="n">
        <v>0</v>
      </c>
    </row>
    <row r="20">
      <c r="A20" s="4" t="inlineStr">
        <is>
          <t>Other current liabilities</t>
        </is>
      </c>
      <c r="B20" s="5" t="n">
        <v>4052078</v>
      </c>
      <c r="C20" s="5" t="n">
        <v>1322764</v>
      </c>
    </row>
    <row r="21">
      <c r="A21" s="4" t="inlineStr">
        <is>
          <t>Accrued benefits and payroll taxes</t>
        </is>
      </c>
      <c r="B21" s="5" t="n">
        <v>2078659</v>
      </c>
      <c r="C21" s="5" t="n">
        <v>743431</v>
      </c>
    </row>
    <row r="22">
      <c r="A22" s="4" t="inlineStr">
        <is>
          <t>Due to affiliates</t>
        </is>
      </c>
      <c r="B22" s="5" t="n">
        <v>95959</v>
      </c>
      <c r="C22" s="5" t="n">
        <v>67398</v>
      </c>
    </row>
    <row r="23">
      <c r="A23" s="4" t="inlineStr">
        <is>
          <t>Due to franchisees</t>
        </is>
      </c>
      <c r="B23" s="5" t="n">
        <v>7305952</v>
      </c>
      <c r="C23" s="5" t="n">
        <v>3228777</v>
      </c>
    </row>
    <row r="24">
      <c r="A24" s="4" t="inlineStr">
        <is>
          <t>Risk management incentive program liability</t>
        </is>
      </c>
      <c r="B24" s="5" t="n">
        <v>1164598</v>
      </c>
      <c r="C24" s="5" t="n">
        <v>858482</v>
      </c>
    </row>
    <row r="25">
      <c r="A25" s="4" t="inlineStr">
        <is>
          <t>Workers' compensation claims liability</t>
        </is>
      </c>
      <c r="B25" s="5" t="n">
        <v>6359143</v>
      </c>
      <c r="C25" s="5" t="n">
        <v>2777734</v>
      </c>
    </row>
    <row r="26">
      <c r="A26" s="4" t="inlineStr">
        <is>
          <t>Total current liabilities</t>
        </is>
      </c>
      <c r="B26" s="5" t="n">
        <v>21803815</v>
      </c>
      <c r="C26" s="5" t="n">
        <v>9456076</v>
      </c>
    </row>
    <row r="27">
      <c r="A27" s="4" t="inlineStr">
        <is>
          <t>Workers' compensation claims liability, net of current portion</t>
        </is>
      </c>
      <c r="B27" s="5" t="n">
        <v>2400955</v>
      </c>
      <c r="C27" s="5" t="n">
        <v>1806334</v>
      </c>
    </row>
    <row r="28">
      <c r="A28" s="4" t="inlineStr">
        <is>
          <t>Deferred tax liability</t>
        </is>
      </c>
      <c r="B28" s="5" t="n">
        <v>511238</v>
      </c>
      <c r="C28" s="5" t="n">
        <v>0</v>
      </c>
    </row>
    <row r="29">
      <c r="A29" s="4" t="inlineStr">
        <is>
          <t>Term loan payable, net of current portion</t>
        </is>
      </c>
      <c r="B29" s="5" t="n">
        <v>2908228</v>
      </c>
      <c r="C29" s="5" t="n">
        <v>0</v>
      </c>
    </row>
    <row r="30">
      <c r="A30" s="4" t="inlineStr">
        <is>
          <t>Franchisee deposits</t>
        </is>
      </c>
      <c r="B30" s="5" t="n">
        <v>2012026</v>
      </c>
      <c r="C30" s="5" t="n">
        <v>1468359</v>
      </c>
    </row>
    <row r="31">
      <c r="A31" s="4" t="inlineStr">
        <is>
          <t>Total liabilities</t>
        </is>
      </c>
      <c r="B31" s="5" t="n">
        <v>29636262</v>
      </c>
      <c r="C31" s="5" t="n">
        <v>12730769</v>
      </c>
    </row>
    <row r="32">
      <c r="A32" s="3" t="inlineStr">
        <is>
          <t>Stockholders' equity</t>
        </is>
      </c>
    </row>
    <row r="33">
      <c r="A33" s="4" t="inlineStr">
        <is>
          <t>Preferred stock - $0.001 par value, 1,000,000 shares authorized; none issued</t>
        </is>
      </c>
      <c r="B33" s="5" t="n">
        <v>0</v>
      </c>
      <c r="C33" s="5" t="n">
        <v>0</v>
      </c>
    </row>
    <row r="34">
      <c r="A34" s="4" t="inlineStr">
        <is>
          <t>Common stock - $0.001 par value, 30,000,000 shares authorized; 13,726,884, and 13,628,675 shares issued, respectively</t>
        </is>
      </c>
      <c r="B34" s="5" t="n">
        <v>13727</v>
      </c>
      <c r="C34" s="5" t="n">
        <v>13629</v>
      </c>
    </row>
    <row r="35">
      <c r="A35" s="4" t="inlineStr">
        <is>
          <t>Additional paid-in capital</t>
        </is>
      </c>
      <c r="B35" s="5" t="n">
        <v>30231201</v>
      </c>
      <c r="C35" s="5" t="n">
        <v>28811389</v>
      </c>
    </row>
    <row r="36">
      <c r="A36" s="4" t="inlineStr">
        <is>
          <t>Treasury stock, at cost - 33,092 shares</t>
        </is>
      </c>
      <c r="B36" s="5" t="n">
        <v>-146465</v>
      </c>
      <c r="C36" s="5" t="n">
        <v>-146465</v>
      </c>
    </row>
    <row r="37">
      <c r="A37" s="4" t="inlineStr">
        <is>
          <t>Retained earnings</t>
        </is>
      </c>
      <c r="B37" s="5" t="n">
        <v>15023287</v>
      </c>
      <c r="C37" s="5" t="n">
        <v>7685720</v>
      </c>
    </row>
    <row r="38">
      <c r="A38" s="4" t="inlineStr">
        <is>
          <t>Total stockholders' equity</t>
        </is>
      </c>
      <c r="B38" s="5" t="n">
        <v>45121750</v>
      </c>
      <c r="C38" s="5" t="n">
        <v>36364273</v>
      </c>
    </row>
    <row r="39">
      <c r="A39" s="4" t="inlineStr">
        <is>
          <t>Total liabilities and stockholders' equity</t>
        </is>
      </c>
      <c r="B39" s="6" t="n">
        <v>74758012</v>
      </c>
      <c r="C39" s="6" t="n">
        <v>49095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1</t>
        </is>
      </c>
    </row>
    <row r="3">
      <c r="A3" s="3" t="inlineStr">
        <is>
          <t>Acquisitions</t>
        </is>
      </c>
    </row>
    <row r="4">
      <c r="A4" s="4" t="inlineStr">
        <is>
          <t>Identifiable assets acquired and liabilities assumed</t>
        </is>
      </c>
      <c r="B4" s="4" t="inlineStr">
        <is>
          <t xml:space="preserve">Cash $ 17,850,627 Accounts receivable $ 12,540,122 Workers' compensation deposit 7,200,000 Franchise agreements 11,034,000 Customer lists 1,690,000 Other current assets 100,578 Workers' compensation claims liability (4,890,930 ) Accrued payroll (2,100,000 ) Current liabilities (740,163 ) Other liabilities (2,021,833 ) Bargain purchase (4,961,147 ) Purchase price allocation $ 17,850,627 </t>
        </is>
      </c>
    </row>
    <row r="5">
      <c r="A5" s="4" t="inlineStr">
        <is>
          <t>Proforma information</t>
        </is>
      </c>
      <c r="B5" s="4" t="inlineStr">
        <is>
          <t xml:space="preserve"> Three months ended Nine months ended September 30, 2021 September 30, 2020 September 30, 2021 September 30, 2020 Royalty revenue $ 6,540,125 $ 4,107,668 $ 16,060,138 $ 12,396,954 Net income 3,192,570 2,409,593 7,045,183 5,433,066 Basic earnings per share $ 0.24 $ 0.18 $ 0.52 $ 0.40 Basic weighted average shares outstanding 13,482,303 13,573,086 13,461,252 13,551,507 Diluted earnings per share $ 0.24 $ 0.18 $ 0.52 $ 0.40 Diluted weighted average shares outstanding 13,621,938 13,574,863 13,587,585 13,553,619 </t>
        </is>
      </c>
    </row>
    <row r="6">
      <c r="A6" s="4" t="inlineStr">
        <is>
          <t>Estimated fair value</t>
        </is>
      </c>
      <c r="B6" s="4" t="inlineStr">
        <is>
          <t xml:space="preserve">Cash $ 11,122,911 Franchise agreements 10,886,178 Notes receivable 236,733 Purchase price allocation $ 11,122,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Related party balances</t>
        </is>
      </c>
      <c r="B4" s="4" t="inlineStr">
        <is>
          <t xml:space="preserve"> Three months ended Nine months ended September 30, 2021 September 30, 2020 September 30, 2021 September 30, 2020 Franchisee royalties $ 1,137,369 $ 1,196,956 $ 3,914,167 $ 3,659,851 Balances regarding the Worlds Franchisees are summarized below: September 30, 2021 December 31, 2020 Due to franchisee $ 1,149,206 $ 435,072 Risk management incentive program payable 500,612 499,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Tables)</t>
        </is>
      </c>
    </row>
    <row r="4">
      <c r="A4" s="4" t="inlineStr">
        <is>
          <t>Dividends</t>
        </is>
      </c>
      <c r="B4" s="4" t="inlineStr">
        <is>
          <t xml:space="preserve">Declaration date Dividend Total paid September 15, 2020 $ 0.05 $ 677,869 December 15, 2020 0.05 679,779 March 15, 2021 0.05 680,247 June 15, 2021 0.06 816,604 September 15, 2021 0.06 821,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Restricted stock outstanding</t>
        </is>
      </c>
      <c r="B4" s="4" t="inlineStr">
        <is>
          <t xml:space="preserve"> Shares Weighted average grant date price Non-vested, December 31, 2020 267,507 7.21 Granted 98,209 19.00 Vested (154,227 ) 10.64 Non-vested, September 30, 2021 211,489 10.26 </t>
        </is>
      </c>
    </row>
    <row r="5">
      <c r="A5" s="4" t="inlineStr">
        <is>
          <t>Stock options outstanding</t>
        </is>
      </c>
      <c r="B5" s="4" t="inlineStr">
        <is>
          <t xml:space="preserve"> Number of shares underlying options Weighted average exercise price per share Weighted average grant date fair value Outstanding, December 31, 2020 17,082 $ 6.10 $ 3.36 Granted - - - Outstanding, September 30, 2021 17,082 6.10 3.36 </t>
        </is>
      </c>
    </row>
    <row r="6">
      <c r="A6" s="4" t="inlineStr">
        <is>
          <t>Nonvested stock options outstanding</t>
        </is>
      </c>
      <c r="B6" s="4" t="inlineStr">
        <is>
          <t xml:space="preserve"> Number of shares underlying options Weighted average exercise price per share Weighted average grant date fair value Non-vested, December 31, 2020 2,188 $ 5.50 $ 3.05 Vested (2,188 ) 5.50 3.05 Non-vested, September 30, 2021 - - - </t>
        </is>
      </c>
    </row>
    <row r="7">
      <c r="A7" s="4" t="inlineStr">
        <is>
          <t>Schedule of outstanding stock options</t>
        </is>
      </c>
      <c r="B7" s="4" t="inlineStr">
        <is>
          <t xml:space="preserve"> Number of shares underlying options Weighted average exercise price per share Weighted average remaining contractual life (years) Aggregate intrinsic value Outstanding and exercisable 17,082 $ 6.10 4.92 $ 226,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9 Months Ended</t>
        </is>
      </c>
    </row>
    <row r="2">
      <c r="B2" s="2" t="inlineStr">
        <is>
          <t>Sep. 30, 2021</t>
        </is>
      </c>
    </row>
    <row r="3">
      <c r="A3" s="3" t="inlineStr">
        <is>
          <t>Notes Receivable (Tables)</t>
        </is>
      </c>
    </row>
    <row r="4">
      <c r="A4" s="4" t="inlineStr">
        <is>
          <t>Changes in notes receivable</t>
        </is>
      </c>
      <c r="B4" s="4" t="inlineStr">
        <is>
          <t xml:space="preserve"> September 30, 2021 December 31, 2020 Note receivable $ 4,577,795 $ 8,023,807 Allowance for losses (405,313 ) (405,313 ) Notes receivable, net $ 4,172,482 $ 7,618,494 September 30, 2021 December 31, 2020 Note receivable $ 1,640,393 $ 1,640,393 Allowance for losses (1,500,800 ) (1,193,359 ) Notes receivable, net $ 139,593 $ 447,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verview and 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540125</v>
      </c>
      <c r="C3" s="6" t="n">
        <v>3218606</v>
      </c>
      <c r="D3" s="6" t="n">
        <v>15249667</v>
      </c>
      <c r="E3" s="6" t="n">
        <v>9563135</v>
      </c>
    </row>
    <row r="4">
      <c r="A4" s="4" t="inlineStr">
        <is>
          <t>Hire Quest Direct [Member]</t>
        </is>
      </c>
    </row>
    <row r="5">
      <c r="A5" s="4" t="inlineStr">
        <is>
          <t>Revenue</t>
        </is>
      </c>
      <c r="B5" s="5" t="n">
        <v>4045150</v>
      </c>
      <c r="C5" s="5" t="n">
        <v>3023166</v>
      </c>
      <c r="D5" s="5" t="n">
        <v>9957275</v>
      </c>
      <c r="E5" s="5" t="n">
        <v>9053150</v>
      </c>
    </row>
    <row r="6">
      <c r="A6" s="4" t="inlineStr">
        <is>
          <t>Hire Quest [Member]</t>
        </is>
      </c>
    </row>
    <row r="7">
      <c r="A7" s="4" t="inlineStr">
        <is>
          <t>Revenue</t>
        </is>
      </c>
      <c r="B7" s="6" t="n">
        <v>2494975</v>
      </c>
      <c r="C7" s="6" t="n">
        <v>195440</v>
      </c>
      <c r="D7" s="6" t="n">
        <v>5292392</v>
      </c>
      <c r="E7" s="6" t="n">
        <v>5099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verview and Summary of Significant Accounting Policies (Details 1) - USD ($)</t>
        </is>
      </c>
      <c r="B1" s="2" t="inlineStr">
        <is>
          <t>9 Months Ended</t>
        </is>
      </c>
    </row>
    <row r="2">
      <c r="B2" s="2" t="inlineStr">
        <is>
          <t>Sep. 30, 2021</t>
        </is>
      </c>
      <c r="C2" s="2" t="inlineStr">
        <is>
          <t>Dec. 31, 2020</t>
        </is>
      </c>
    </row>
    <row r="3">
      <c r="A3" s="4" t="inlineStr">
        <is>
          <t>Finite-lived intangible assets, gross</t>
        </is>
      </c>
      <c r="B3" s="6" t="n">
        <v>20696977</v>
      </c>
      <c r="C3" s="6" t="n">
        <v>342697</v>
      </c>
    </row>
    <row r="4">
      <c r="A4" s="4" t="inlineStr">
        <is>
          <t>Accumulated amortization</t>
        </is>
      </c>
      <c r="B4" s="5" t="n">
        <v>-736923</v>
      </c>
      <c r="C4" s="5" t="n">
        <v>0</v>
      </c>
    </row>
    <row r="5">
      <c r="A5" s="4" t="inlineStr">
        <is>
          <t>Finite-lived intangible assets, net</t>
        </is>
      </c>
      <c r="B5" s="5" t="n">
        <v>19960054</v>
      </c>
      <c r="C5" s="5" t="n">
        <v>342697</v>
      </c>
    </row>
    <row r="6">
      <c r="A6" s="4" t="inlineStr">
        <is>
          <t>Franchise Agreements</t>
        </is>
      </c>
    </row>
    <row r="7">
      <c r="A7" s="4" t="inlineStr">
        <is>
          <t>Finite-lived intangible assets, gross</t>
        </is>
      </c>
      <c r="B7" s="5" t="n">
        <v>19916453</v>
      </c>
      <c r="C7" s="5" t="n">
        <v>0</v>
      </c>
    </row>
    <row r="8">
      <c r="A8" s="4" t="inlineStr">
        <is>
          <t>Accumulated amortization</t>
        </is>
      </c>
      <c r="B8" s="5" t="n">
        <v>-736923</v>
      </c>
      <c r="C8" s="5" t="n">
        <v>0</v>
      </c>
    </row>
    <row r="9">
      <c r="A9" s="4" t="inlineStr">
        <is>
          <t>Finite-lived intangible assets, net</t>
        </is>
      </c>
      <c r="B9" s="6" t="n">
        <v>19179530</v>
      </c>
      <c r="C9" s="5" t="n">
        <v>0</v>
      </c>
    </row>
    <row r="10">
      <c r="A10" s="4" t="inlineStr">
        <is>
          <t>Estimated useful life</t>
        </is>
      </c>
      <c r="B10" s="4" t="inlineStr">
        <is>
          <t>15 years</t>
        </is>
      </c>
    </row>
    <row r="11">
      <c r="A11" s="4" t="inlineStr">
        <is>
          <t>Internally Developed Software</t>
        </is>
      </c>
    </row>
    <row r="12">
      <c r="A12" s="4" t="inlineStr">
        <is>
          <t>Finite-lived intangible assets, gross</t>
        </is>
      </c>
      <c r="B12" s="6" t="n">
        <v>780524</v>
      </c>
      <c r="C12" s="5" t="n">
        <v>342697</v>
      </c>
    </row>
    <row r="13">
      <c r="A13" s="4" t="inlineStr">
        <is>
          <t>Accumulated amortization</t>
        </is>
      </c>
      <c r="B13" s="5" t="n">
        <v>0</v>
      </c>
      <c r="C13" s="5" t="n">
        <v>0</v>
      </c>
    </row>
    <row r="14">
      <c r="A14" s="4" t="inlineStr">
        <is>
          <t>Finite-lived intangible assets, net</t>
        </is>
      </c>
      <c r="B14" s="6" t="n">
        <v>780524</v>
      </c>
      <c r="C14" s="6" t="n">
        <v>342697</v>
      </c>
    </row>
    <row r="15">
      <c r="A15" s="4" t="inlineStr">
        <is>
          <t>Internally Developed Software | Minimum</t>
        </is>
      </c>
    </row>
    <row r="16">
      <c r="A16" s="4" t="inlineStr">
        <is>
          <t>Estimated useful life</t>
        </is>
      </c>
      <c r="B16" s="4" t="inlineStr">
        <is>
          <t>3 years</t>
        </is>
      </c>
    </row>
    <row r="17">
      <c r="A17" s="4" t="inlineStr">
        <is>
          <t>Internally Developed Software | Maximum</t>
        </is>
      </c>
    </row>
    <row r="18">
      <c r="A18" s="4" t="inlineStr">
        <is>
          <t>Estimated useful life</t>
        </is>
      </c>
      <c r="B18"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Summary of Significant Accounting Policies (Details 2)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verview and Summary of Significant Accounting Policies</t>
        </is>
      </c>
    </row>
    <row r="4">
      <c r="A4" s="4" t="inlineStr">
        <is>
          <t>Basic</t>
        </is>
      </c>
      <c r="B4" s="5" t="n">
        <v>13482303</v>
      </c>
      <c r="C4" s="5" t="n">
        <v>13573086</v>
      </c>
      <c r="D4" s="5" t="n">
        <v>13461252</v>
      </c>
      <c r="E4" s="5" t="n">
        <v>13551507</v>
      </c>
    </row>
    <row r="5">
      <c r="A5" s="4" t="inlineStr">
        <is>
          <t>Dilutive effects of stock options</t>
        </is>
      </c>
      <c r="B5" s="5" t="n">
        <v>139635</v>
      </c>
      <c r="C5" s="5" t="n">
        <v>1777</v>
      </c>
      <c r="D5" s="5" t="n">
        <v>126333</v>
      </c>
      <c r="E5" s="5" t="n">
        <v>2112</v>
      </c>
    </row>
    <row r="6">
      <c r="A6" s="4" t="inlineStr">
        <is>
          <t>Weighted average number of common shares used in diluted net income per common share</t>
        </is>
      </c>
      <c r="B6" s="5" t="n">
        <v>13621938</v>
      </c>
      <c r="C6" s="5" t="n">
        <v>13574863</v>
      </c>
      <c r="D6" s="5" t="n">
        <v>13587585</v>
      </c>
      <c r="E6" s="5" t="n">
        <v>135536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verview and Summary of Significant Accounting Policies (Details 3) - USD ($)</t>
        </is>
      </c>
      <c r="B1" s="2" t="inlineStr">
        <is>
          <t>Sep. 30, 2021</t>
        </is>
      </c>
      <c r="C1" s="2" t="inlineStr">
        <is>
          <t>Dec. 31, 2020</t>
        </is>
      </c>
    </row>
    <row r="2">
      <c r="A2" s="4" t="inlineStr">
        <is>
          <t>Cash</t>
        </is>
      </c>
      <c r="B2" s="6" t="n">
        <v>4789400</v>
      </c>
      <c r="C2" s="6" t="n">
        <v>13667434</v>
      </c>
    </row>
    <row r="3">
      <c r="A3" s="4" t="inlineStr">
        <is>
          <t>Total [Member]</t>
        </is>
      </c>
    </row>
    <row r="4">
      <c r="A4" s="4" t="inlineStr">
        <is>
          <t>Total assets at fair value</t>
        </is>
      </c>
      <c r="B4" s="5" t="n">
        <v>47535235</v>
      </c>
      <c r="C4" s="5" t="n">
        <v>43077158</v>
      </c>
    </row>
    <row r="5">
      <c r="A5" s="4" t="inlineStr">
        <is>
          <t>Cash</t>
        </is>
      </c>
      <c r="B5" s="5" t="n">
        <v>4789400</v>
      </c>
      <c r="C5" s="5" t="n">
        <v>13667434</v>
      </c>
    </row>
    <row r="6">
      <c r="A6" s="4" t="inlineStr">
        <is>
          <t>Notes receivable</t>
        </is>
      </c>
      <c r="B6" s="5" t="n">
        <v>4172481</v>
      </c>
      <c r="C6" s="5" t="n">
        <v>7618191</v>
      </c>
    </row>
    <row r="7">
      <c r="A7" s="4" t="inlineStr">
        <is>
          <t>Accounts receivable</t>
        </is>
      </c>
      <c r="B7" s="5" t="n">
        <v>38433760</v>
      </c>
      <c r="C7" s="5" t="n">
        <v>21344499</v>
      </c>
    </row>
    <row r="8">
      <c r="A8" s="4" t="inlineStr">
        <is>
          <t>Notes receivable - impaired</t>
        </is>
      </c>
      <c r="B8" s="5" t="n">
        <v>139594</v>
      </c>
      <c r="C8" s="5" t="n">
        <v>447034</v>
      </c>
    </row>
    <row r="9">
      <c r="A9" s="4" t="inlineStr">
        <is>
          <t>Term loan payable</t>
        </is>
      </c>
      <c r="B9" s="5" t="n">
        <v>3118461</v>
      </c>
    </row>
    <row r="10">
      <c r="A10" s="4" t="inlineStr">
        <is>
          <t>Total liabilities at fair value</t>
        </is>
      </c>
      <c r="B10" s="5" t="n">
        <v>3118461</v>
      </c>
    </row>
    <row r="11">
      <c r="A11" s="4" t="inlineStr">
        <is>
          <t>Level 1</t>
        </is>
      </c>
    </row>
    <row r="12">
      <c r="A12" s="4" t="inlineStr">
        <is>
          <t>Total assets at fair value</t>
        </is>
      </c>
      <c r="B12" s="5" t="n">
        <v>4789400</v>
      </c>
      <c r="C12" s="5" t="n">
        <v>13667434</v>
      </c>
    </row>
    <row r="13">
      <c r="A13" s="4" t="inlineStr">
        <is>
          <t>Cash</t>
        </is>
      </c>
      <c r="B13" s="5" t="n">
        <v>4789400</v>
      </c>
      <c r="C13" s="5" t="n">
        <v>13667434</v>
      </c>
    </row>
    <row r="14">
      <c r="A14" s="4" t="inlineStr">
        <is>
          <t>Level 2</t>
        </is>
      </c>
    </row>
    <row r="15">
      <c r="A15" s="4" t="inlineStr">
        <is>
          <t>Total assets at fair value</t>
        </is>
      </c>
      <c r="B15" s="5" t="n">
        <v>42606241</v>
      </c>
      <c r="C15" s="5" t="n">
        <v>28962690</v>
      </c>
    </row>
    <row r="16">
      <c r="A16" s="4" t="inlineStr">
        <is>
          <t>Cash</t>
        </is>
      </c>
      <c r="B16" s="5" t="n">
        <v>0</v>
      </c>
      <c r="C16" s="5" t="n">
        <v>0</v>
      </c>
    </row>
    <row r="17">
      <c r="A17" s="4" t="inlineStr">
        <is>
          <t>Notes receivable</t>
        </is>
      </c>
      <c r="B17" s="5" t="n">
        <v>4172481</v>
      </c>
      <c r="C17" s="5" t="n">
        <v>7618191</v>
      </c>
    </row>
    <row r="18">
      <c r="A18" s="4" t="inlineStr">
        <is>
          <t>Accounts receivable</t>
        </is>
      </c>
      <c r="B18" s="5" t="n">
        <v>38433760</v>
      </c>
      <c r="C18" s="5" t="n">
        <v>21344499</v>
      </c>
    </row>
    <row r="19">
      <c r="A19" s="4" t="inlineStr">
        <is>
          <t>Term loan payable</t>
        </is>
      </c>
      <c r="B19" s="5" t="n">
        <v>3118461</v>
      </c>
    </row>
    <row r="20">
      <c r="A20" s="4" t="inlineStr">
        <is>
          <t>Total liabilities at fair value</t>
        </is>
      </c>
      <c r="B20" s="5" t="n">
        <v>3118461</v>
      </c>
    </row>
    <row r="21">
      <c r="A21" s="4" t="inlineStr">
        <is>
          <t>Level 3</t>
        </is>
      </c>
    </row>
    <row r="22">
      <c r="A22" s="4" t="inlineStr">
        <is>
          <t>Total assets at fair value</t>
        </is>
      </c>
      <c r="B22" s="5" t="n">
        <v>139594</v>
      </c>
      <c r="C22" s="5" t="n">
        <v>447034</v>
      </c>
    </row>
    <row r="23">
      <c r="A23" s="4" t="inlineStr">
        <is>
          <t>Notes receivable - impaired</t>
        </is>
      </c>
      <c r="B23" s="6" t="n">
        <v>139594</v>
      </c>
      <c r="C23" s="6" t="n">
        <v>4470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verview and Summary of Significant Accounting Policies (Details Narrative) - USD ($) $ in Millions</t>
        </is>
      </c>
      <c r="B1" s="2" t="inlineStr">
        <is>
          <t>1 Months Ended</t>
        </is>
      </c>
      <c r="C1" s="2" t="inlineStr">
        <is>
          <t>9 Months Ended</t>
        </is>
      </c>
      <c r="E1" s="2" t="inlineStr">
        <is>
          <t>12 Months Ended</t>
        </is>
      </c>
    </row>
    <row r="2">
      <c r="B2" s="2" t="inlineStr">
        <is>
          <t>Mar. 22, 2021</t>
        </is>
      </c>
      <c r="C2" s="2" t="inlineStr">
        <is>
          <t>Sep. 30, 2021</t>
        </is>
      </c>
      <c r="D2" s="2" t="inlineStr">
        <is>
          <t>Sep. 30, 2020</t>
        </is>
      </c>
      <c r="E2" s="2" t="inlineStr">
        <is>
          <t>Dec. 30, 2020</t>
        </is>
      </c>
    </row>
    <row r="3">
      <c r="A3" s="4" t="inlineStr">
        <is>
          <t>Allowance for losse on notes receivable</t>
        </is>
      </c>
      <c r="C3" s="9" t="n">
        <v>1.9</v>
      </c>
      <c r="E3" s="9" t="n">
        <v>1.6</v>
      </c>
    </row>
    <row r="4">
      <c r="A4" s="4" t="inlineStr">
        <is>
          <t>Anti-dilutive securities</t>
        </is>
      </c>
      <c r="C4" s="5" t="n">
        <v>229000</v>
      </c>
      <c r="D4" s="5" t="n">
        <v>17000</v>
      </c>
    </row>
    <row r="5">
      <c r="A5" s="4" t="inlineStr">
        <is>
          <t>Other assets purchase price</t>
        </is>
      </c>
      <c r="B5" s="9" t="n">
        <v>11.2</v>
      </c>
    </row>
    <row r="6">
      <c r="A6" s="4" t="inlineStr">
        <is>
          <t>March 1, 2021</t>
        </is>
      </c>
    </row>
    <row r="7">
      <c r="A7" s="4" t="inlineStr">
        <is>
          <t>Net working capital</t>
        </is>
      </c>
      <c r="C7" s="9" t="n">
        <v>17.9</v>
      </c>
    </row>
    <row r="8">
      <c r="A8" s="4" t="inlineStr">
        <is>
          <t>Hire Quest [Member]</t>
        </is>
      </c>
    </row>
    <row r="9">
      <c r="A9" s="4" t="inlineStr">
        <is>
          <t>Gross margin of territory</t>
        </is>
      </c>
      <c r="C9" s="4" t="inlineStr">
        <is>
          <t>18.00%</t>
        </is>
      </c>
    </row>
    <row r="10">
      <c r="A10" s="4" t="inlineStr">
        <is>
          <t>Payroll fund percentage</t>
        </is>
      </c>
      <c r="C10" s="4" t="inlineStr">
        <is>
          <t>4.50%</t>
        </is>
      </c>
    </row>
    <row r="11">
      <c r="A11" s="4" t="inlineStr">
        <is>
          <t>License fees percentage</t>
        </is>
      </c>
      <c r="C11" s="4" t="inlineStr">
        <is>
          <t>9.00%</t>
        </is>
      </c>
    </row>
    <row r="12">
      <c r="A12" s="4" t="inlineStr">
        <is>
          <t>Hire Quest [Member] | Maximum</t>
        </is>
      </c>
    </row>
    <row r="13">
      <c r="A13" s="4" t="inlineStr">
        <is>
          <t>Sales revenue percentage</t>
        </is>
      </c>
      <c r="C13" s="4" t="inlineStr">
        <is>
          <t>8.00%</t>
        </is>
      </c>
    </row>
    <row r="14">
      <c r="A14" s="4" t="inlineStr">
        <is>
          <t>Royalty fees percentage</t>
        </is>
      </c>
      <c r="C14" s="4" t="inlineStr">
        <is>
          <t>8.00%</t>
        </is>
      </c>
    </row>
    <row r="15">
      <c r="A15" s="4" t="inlineStr">
        <is>
          <t>Hire Quest [Member] | Minimum</t>
        </is>
      </c>
    </row>
    <row r="16">
      <c r="A16" s="4" t="inlineStr">
        <is>
          <t>Sales revenue percentage</t>
        </is>
      </c>
      <c r="C16" s="4" t="inlineStr">
        <is>
          <t>6.00%</t>
        </is>
      </c>
    </row>
    <row r="17">
      <c r="A17" s="4" t="inlineStr">
        <is>
          <t>Royalty fees percentage</t>
        </is>
      </c>
      <c r="C17" s="4" t="inlineStr">
        <is>
          <t>5.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30000000</v>
      </c>
      <c r="C7" s="5" t="n">
        <v>30000000</v>
      </c>
    </row>
    <row r="8">
      <c r="A8" s="4" t="inlineStr">
        <is>
          <t>Common stock shares issued</t>
        </is>
      </c>
      <c r="B8" s="5" t="n">
        <v>13726884</v>
      </c>
      <c r="C8" s="5" t="n">
        <v>13628675</v>
      </c>
    </row>
    <row r="9">
      <c r="A9" s="4" t="inlineStr">
        <is>
          <t>Common stock shares outstanding</t>
        </is>
      </c>
      <c r="B9" s="5" t="n">
        <v>13726884</v>
      </c>
      <c r="C9" s="5" t="n">
        <v>13628675</v>
      </c>
    </row>
    <row r="10">
      <c r="A10" s="4" t="inlineStr">
        <is>
          <t>Treasury stock shares</t>
        </is>
      </c>
      <c r="B10" s="5" t="n">
        <v>33092</v>
      </c>
      <c r="C10" s="5" t="n">
        <v>33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1" customWidth="1" min="2" max="2"/>
  </cols>
  <sheetData>
    <row r="1">
      <c r="A1" s="1" t="inlineStr">
        <is>
          <t>Acquisitions (Details) - Snelling Staffing</t>
        </is>
      </c>
      <c r="B1" s="2" t="inlineStr">
        <is>
          <t>9 Months Ended</t>
        </is>
      </c>
    </row>
    <row r="2">
      <c r="B2" s="2" t="inlineStr">
        <is>
          <t>Sep. 30, 2021USD ($)</t>
        </is>
      </c>
    </row>
    <row r="3">
      <c r="A3" s="4" t="inlineStr">
        <is>
          <t>Cash</t>
        </is>
      </c>
      <c r="B3" s="6" t="n">
        <v>17850627</v>
      </c>
    </row>
    <row r="4">
      <c r="A4" s="4" t="inlineStr">
        <is>
          <t>Accounts receivable</t>
        </is>
      </c>
      <c r="B4" s="5" t="n">
        <v>12540122</v>
      </c>
    </row>
    <row r="5">
      <c r="A5" s="4" t="inlineStr">
        <is>
          <t>Workers' compensation deposit</t>
        </is>
      </c>
      <c r="B5" s="5" t="n">
        <v>7200000</v>
      </c>
    </row>
    <row r="6">
      <c r="A6" s="4" t="inlineStr">
        <is>
          <t>Franchise agreements</t>
        </is>
      </c>
      <c r="B6" s="5" t="n">
        <v>11034000</v>
      </c>
    </row>
    <row r="7">
      <c r="A7" s="4" t="inlineStr">
        <is>
          <t>Customer lists</t>
        </is>
      </c>
      <c r="B7" s="5" t="n">
        <v>1690000</v>
      </c>
    </row>
    <row r="8">
      <c r="A8" s="4" t="inlineStr">
        <is>
          <t>Other current assets</t>
        </is>
      </c>
      <c r="B8" s="5" t="n">
        <v>100578</v>
      </c>
    </row>
    <row r="9">
      <c r="A9" s="4" t="inlineStr">
        <is>
          <t>Workers' compensation claims liability</t>
        </is>
      </c>
      <c r="B9" s="5" t="n">
        <v>-4890930</v>
      </c>
    </row>
    <row r="10">
      <c r="A10" s="4" t="inlineStr">
        <is>
          <t>Accrued payroll and payroll liabilities</t>
        </is>
      </c>
      <c r="B10" s="5" t="n">
        <v>-2100000</v>
      </c>
    </row>
    <row r="11">
      <c r="A11" s="4" t="inlineStr">
        <is>
          <t>Current liabilities</t>
        </is>
      </c>
      <c r="B11" s="5" t="n">
        <v>-740163</v>
      </c>
    </row>
    <row r="12">
      <c r="A12" s="4" t="inlineStr">
        <is>
          <t>Other liabilities</t>
        </is>
      </c>
      <c r="B12" s="5" t="n">
        <v>-2021833</v>
      </c>
    </row>
    <row r="13">
      <c r="A13" s="4" t="inlineStr">
        <is>
          <t>Bargain purchase</t>
        </is>
      </c>
      <c r="B13" s="5" t="n">
        <v>-4961147</v>
      </c>
    </row>
    <row r="14">
      <c r="A14" s="4" t="inlineStr">
        <is>
          <t>Purchase price allocation</t>
        </is>
      </c>
      <c r="B14" s="6" t="n">
        <v>178506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t>
        </is>
      </c>
      <c r="B3" s="5" t="n">
        <v>13482303</v>
      </c>
      <c r="C3" s="5" t="n">
        <v>13573086</v>
      </c>
      <c r="D3" s="5" t="n">
        <v>13461252</v>
      </c>
      <c r="E3" s="5" t="n">
        <v>13551507</v>
      </c>
    </row>
    <row r="4">
      <c r="A4" s="4" t="inlineStr">
        <is>
          <t>Weighted average number of common shares used in diluted net income per common share</t>
        </is>
      </c>
      <c r="B4" s="5" t="n">
        <v>13621938</v>
      </c>
      <c r="C4" s="5" t="n">
        <v>13574863</v>
      </c>
      <c r="D4" s="5" t="n">
        <v>13587585</v>
      </c>
      <c r="E4" s="5" t="n">
        <v>13553619</v>
      </c>
    </row>
    <row r="5">
      <c r="A5" s="4" t="inlineStr">
        <is>
          <t>Snelling Staffing</t>
        </is>
      </c>
    </row>
    <row r="6">
      <c r="A6" s="4" t="inlineStr">
        <is>
          <t>Royalty revenue</t>
        </is>
      </c>
      <c r="B6" s="6" t="n">
        <v>6540125</v>
      </c>
      <c r="C6" s="6" t="n">
        <v>4107668</v>
      </c>
      <c r="D6" s="6" t="n">
        <v>16060138</v>
      </c>
      <c r="E6" s="6" t="n">
        <v>12396954</v>
      </c>
    </row>
    <row r="7">
      <c r="A7" s="4" t="inlineStr">
        <is>
          <t>Net income</t>
        </is>
      </c>
      <c r="B7" s="6" t="n">
        <v>3192570</v>
      </c>
      <c r="C7" s="6" t="n">
        <v>2409593</v>
      </c>
      <c r="D7" s="6" t="n">
        <v>7045183</v>
      </c>
      <c r="E7" s="6" t="n">
        <v>5433066</v>
      </c>
    </row>
    <row r="8">
      <c r="A8" s="4" t="inlineStr">
        <is>
          <t>Basic earnings per share</t>
        </is>
      </c>
      <c r="B8" s="8" t="n">
        <v>0.24</v>
      </c>
      <c r="C8" s="8" t="n">
        <v>0.18</v>
      </c>
      <c r="D8" s="8" t="n">
        <v>0.52</v>
      </c>
      <c r="E8" s="8" t="n">
        <v>0.4</v>
      </c>
    </row>
    <row r="9">
      <c r="A9" s="4" t="inlineStr">
        <is>
          <t>Basic</t>
        </is>
      </c>
      <c r="B9" s="5" t="n">
        <v>13482303</v>
      </c>
      <c r="C9" s="5" t="n">
        <v>13573086</v>
      </c>
      <c r="D9" s="5" t="n">
        <v>13461252</v>
      </c>
      <c r="E9" s="5" t="n">
        <v>13551507</v>
      </c>
    </row>
    <row r="10">
      <c r="A10" s="4" t="inlineStr">
        <is>
          <t>Diluted earnings per share</t>
        </is>
      </c>
      <c r="B10" s="8" t="n">
        <v>0.24</v>
      </c>
      <c r="C10" s="8" t="n">
        <v>0.18</v>
      </c>
      <c r="D10" s="8" t="n">
        <v>0.52</v>
      </c>
      <c r="E10" s="8" t="n">
        <v>0.4</v>
      </c>
    </row>
    <row r="11">
      <c r="A11" s="4" t="inlineStr">
        <is>
          <t>Weighted average number of common shares used in diluted net income per common share</t>
        </is>
      </c>
      <c r="B11" s="5" t="n">
        <v>13621938</v>
      </c>
      <c r="C11" s="5" t="n">
        <v>13574863</v>
      </c>
      <c r="D11" s="5" t="n">
        <v>13587585</v>
      </c>
      <c r="E11" s="5" t="n">
        <v>135536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Acquisitions (Details 2) - Link Staffing</t>
        </is>
      </c>
      <c r="B1" s="2" t="inlineStr">
        <is>
          <t>9 Months Ended</t>
        </is>
      </c>
    </row>
    <row r="2">
      <c r="B2" s="2" t="inlineStr">
        <is>
          <t>Sep. 30, 2021USD ($)</t>
        </is>
      </c>
    </row>
    <row r="3">
      <c r="A3" s="4" t="inlineStr">
        <is>
          <t>Cash</t>
        </is>
      </c>
      <c r="B3" s="6" t="n">
        <v>11122911</v>
      </c>
    </row>
    <row r="4">
      <c r="A4" s="4" t="inlineStr">
        <is>
          <t>Purchase price allocation</t>
        </is>
      </c>
      <c r="B4" s="5" t="n">
        <v>11122911</v>
      </c>
    </row>
    <row r="5">
      <c r="A5" s="4" t="inlineStr">
        <is>
          <t>Franchise agreements</t>
        </is>
      </c>
      <c r="B5" s="5" t="n">
        <v>10886178</v>
      </c>
    </row>
    <row r="6">
      <c r="A6" s="4" t="inlineStr">
        <is>
          <t>Notes receivable</t>
        </is>
      </c>
      <c r="B6" s="6" t="n">
        <v>2367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s>
  <sheetData>
    <row r="1">
      <c r="A1" s="1" t="inlineStr">
        <is>
          <t>Acquisitions (Details Narrative) - USD ($)</t>
        </is>
      </c>
      <c r="B1" s="2" t="inlineStr">
        <is>
          <t>1 Months Ended</t>
        </is>
      </c>
      <c r="C1" s="2" t="inlineStr">
        <is>
          <t>9 Months Ended</t>
        </is>
      </c>
    </row>
    <row r="2">
      <c r="B2" s="2" t="inlineStr">
        <is>
          <t>Mar. 22, 2021</t>
        </is>
      </c>
      <c r="C2" s="2" t="inlineStr">
        <is>
          <t>Sep. 30, 2021</t>
        </is>
      </c>
      <c r="D2" s="2" t="inlineStr">
        <is>
          <t>Sep. 30, 2020</t>
        </is>
      </c>
      <c r="E2" s="2" t="inlineStr">
        <is>
          <t>Jun. 30, 2021</t>
        </is>
      </c>
    </row>
    <row r="3">
      <c r="A3" s="4" t="inlineStr">
        <is>
          <t>Other assets purchase price</t>
        </is>
      </c>
      <c r="B3" s="6" t="n">
        <v>11200000</v>
      </c>
    </row>
    <row r="4">
      <c r="A4" s="4" t="inlineStr">
        <is>
          <t>Increase accounts receivable</t>
        </is>
      </c>
      <c r="C4" s="6" t="n">
        <v>-4549138</v>
      </c>
      <c r="D4" s="6" t="n">
        <v>4176715</v>
      </c>
    </row>
    <row r="5">
      <c r="A5" s="4" t="inlineStr">
        <is>
          <t>Hire Quest [Member]</t>
        </is>
      </c>
    </row>
    <row r="6">
      <c r="A6" s="4" t="inlineStr">
        <is>
          <t>Increase accounts receivable</t>
        </is>
      </c>
      <c r="C6" s="5" t="n">
        <v>247000</v>
      </c>
    </row>
    <row r="7">
      <c r="A7" s="4" t="inlineStr">
        <is>
          <t>Increase current liabilities</t>
        </is>
      </c>
      <c r="C7" s="5" t="n">
        <v>77000</v>
      </c>
    </row>
    <row r="8">
      <c r="A8" s="4" t="inlineStr">
        <is>
          <t>Decrease other current assets</t>
        </is>
      </c>
      <c r="C8" s="5" t="n">
        <v>9000</v>
      </c>
    </row>
    <row r="9">
      <c r="A9" s="4" t="inlineStr">
        <is>
          <t>Increase bargain purchase gain</t>
        </is>
      </c>
      <c r="C9" s="5" t="n">
        <v>2000</v>
      </c>
    </row>
    <row r="10">
      <c r="A10" s="4" t="inlineStr">
        <is>
          <t>Other miscellanous income expense</t>
        </is>
      </c>
      <c r="C10" s="6" t="n">
        <v>638000</v>
      </c>
    </row>
    <row r="11">
      <c r="A11" s="4" t="inlineStr">
        <is>
          <t>Accrued payroll liabilities</t>
        </is>
      </c>
      <c r="E11" s="6" t="n">
        <v>2100000</v>
      </c>
    </row>
    <row r="12">
      <c r="A12" s="4" t="inlineStr">
        <is>
          <t>Promissory note</t>
        </is>
      </c>
      <c r="E12" s="5" t="n">
        <v>1000000</v>
      </c>
    </row>
    <row r="13">
      <c r="A13" s="4" t="inlineStr">
        <is>
          <t>Liabilities</t>
        </is>
      </c>
      <c r="E13" s="6" t="n">
        <v>17900000</v>
      </c>
    </row>
    <row r="14">
      <c r="A14" s="4" t="inlineStr">
        <is>
          <t>Interest rate</t>
        </is>
      </c>
      <c r="E14" s="4" t="inlineStr">
        <is>
          <t>6.00%</t>
        </is>
      </c>
    </row>
    <row r="15">
      <c r="A15" s="4" t="inlineStr">
        <is>
          <t>Aggregate revenue generated description</t>
        </is>
      </c>
      <c r="C15" s="4" t="inlineStr">
        <is>
          <t>the right to receive 1.5% of revenue generated at the Ontario location for the next 12 months, (iii) the right to receive 2.5% of revenue generated at the Tracy and Lathrop locations for the next 12 months, (iv) the right to receive 2.0% of revenue generated at the Princeton location for the next 36 months,</t>
        </is>
      </c>
    </row>
    <row r="16">
      <c r="A16" s="4" t="inlineStr">
        <is>
          <t>Cash</t>
        </is>
      </c>
      <c r="C16" s="6" t="n">
        <v>1000000</v>
      </c>
    </row>
    <row r="17">
      <c r="A17" s="4" t="inlineStr">
        <is>
          <t>Link Staffing</t>
        </is>
      </c>
    </row>
    <row r="18">
      <c r="A18" s="4" t="inlineStr">
        <is>
          <t>Cash</t>
        </is>
      </c>
      <c r="C18" s="5" t="n">
        <v>11122911</v>
      </c>
    </row>
    <row r="19">
      <c r="A19" s="4" t="inlineStr">
        <is>
          <t>Link Staffing | Hire Quest [Member]</t>
        </is>
      </c>
    </row>
    <row r="20">
      <c r="A20" s="4" t="inlineStr">
        <is>
          <t>Other assets purchase price</t>
        </is>
      </c>
      <c r="C20" s="5" t="n">
        <v>11100000</v>
      </c>
    </row>
    <row r="21">
      <c r="A21" s="4" t="inlineStr">
        <is>
          <t>Other miscellaneous incomes</t>
        </is>
      </c>
      <c r="C21" s="6" t="n">
        <v>19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Franchise royalties</t>
        </is>
      </c>
      <c r="B4" s="6" t="n">
        <v>1137369</v>
      </c>
      <c r="C4" s="6" t="n">
        <v>1196956</v>
      </c>
      <c r="D4" s="6" t="n">
        <v>3914167</v>
      </c>
      <c r="E4" s="6" t="n">
        <v>3659851</v>
      </c>
    </row>
    <row r="5">
      <c r="A5" s="4" t="inlineStr">
        <is>
          <t>Due to franchisees</t>
        </is>
      </c>
      <c r="B5" s="5" t="n">
        <v>1149206</v>
      </c>
      <c r="D5" s="5" t="n">
        <v>1149206</v>
      </c>
      <c r="F5" s="6" t="n">
        <v>435072</v>
      </c>
    </row>
    <row r="6">
      <c r="A6" s="4" t="inlineStr">
        <is>
          <t>Risk management incentive program liability</t>
        </is>
      </c>
      <c r="B6" s="6" t="n">
        <v>500612</v>
      </c>
      <c r="D6" s="6" t="n">
        <v>500612</v>
      </c>
      <c r="F6" s="6" t="n">
        <v>4991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Related Party Transactions (Details Narrative)</t>
        </is>
      </c>
      <c r="B1" s="2" t="inlineStr">
        <is>
          <t>9 Months Ended</t>
        </is>
      </c>
    </row>
    <row r="2">
      <c r="B2" s="2" t="inlineStr">
        <is>
          <t>Sep. 30, 2021USD ($)integer</t>
        </is>
      </c>
      <c r="C2" s="2" t="inlineStr">
        <is>
          <t>Sep. 30, 2020USD ($)</t>
        </is>
      </c>
    </row>
    <row r="3">
      <c r="A3" s="4" t="inlineStr">
        <is>
          <t>Franchised and owned branch locations | integer</t>
        </is>
      </c>
      <c r="B3" s="5" t="n">
        <v>213</v>
      </c>
    </row>
    <row r="4">
      <c r="A4" s="4" t="inlineStr">
        <is>
          <t>Related party transaction expenses</t>
        </is>
      </c>
      <c r="B4" s="6" t="n">
        <v>198000</v>
      </c>
      <c r="C4" s="6" t="n">
        <v>135000</v>
      </c>
    </row>
    <row r="5">
      <c r="A5" s="4" t="inlineStr">
        <is>
          <t>Premiums taxes and fees</t>
        </is>
      </c>
      <c r="B5" s="6" t="n">
        <v>701000</v>
      </c>
      <c r="C5" s="5" t="n">
        <v>726000</v>
      </c>
    </row>
    <row r="6">
      <c r="A6" s="4" t="inlineStr">
        <is>
          <t>Commissions rate</t>
        </is>
      </c>
      <c r="B6" s="4" t="inlineStr">
        <is>
          <t>15.00%</t>
        </is>
      </c>
    </row>
    <row r="7">
      <c r="A7" s="4" t="inlineStr">
        <is>
          <t>Notes receivables interest rate</t>
        </is>
      </c>
      <c r="B7" s="4" t="inlineStr">
        <is>
          <t>6.00%</t>
        </is>
      </c>
    </row>
    <row r="8">
      <c r="A8" s="4" t="inlineStr">
        <is>
          <t>Jackson Insurance</t>
        </is>
      </c>
    </row>
    <row r="9">
      <c r="A9" s="4" t="inlineStr">
        <is>
          <t>Related party transaction expenses</t>
        </is>
      </c>
      <c r="B9" s="6" t="n">
        <v>701000</v>
      </c>
      <c r="C9" s="5" t="n">
        <v>726000</v>
      </c>
    </row>
    <row r="10">
      <c r="A10" s="4" t="inlineStr">
        <is>
          <t>Premiums taxes and fees</t>
        </is>
      </c>
      <c r="B10" s="6" t="n">
        <v>117000</v>
      </c>
      <c r="C10" s="5" t="n">
        <v>178000</v>
      </c>
    </row>
    <row r="11">
      <c r="A11" s="4" t="inlineStr">
        <is>
          <t>Commissions rate</t>
        </is>
      </c>
      <c r="B11" s="4" t="inlineStr">
        <is>
          <t>9.00%</t>
        </is>
      </c>
    </row>
    <row r="12">
      <c r="A12" s="4" t="inlineStr">
        <is>
          <t>Notes receivables amount</t>
        </is>
      </c>
      <c r="B12" s="6" t="n">
        <v>5300000</v>
      </c>
    </row>
    <row r="13">
      <c r="A13" s="4" t="inlineStr">
        <is>
          <t>Insurance Technologies, Inc.</t>
        </is>
      </c>
    </row>
    <row r="14">
      <c r="A14" s="4" t="inlineStr">
        <is>
          <t>Related party transaction expenses</t>
        </is>
      </c>
      <c r="B14" s="6" t="n">
        <v>5000</v>
      </c>
      <c r="C14" s="6" t="n">
        <v>50000</v>
      </c>
    </row>
    <row r="15">
      <c r="A15" s="4" t="inlineStr">
        <is>
          <t>Worlds Franchisees</t>
        </is>
      </c>
    </row>
    <row r="16">
      <c r="A16" s="4" t="inlineStr">
        <is>
          <t>Franchised and owned branch locations | integer</t>
        </is>
      </c>
      <c r="B16" s="5" t="n">
        <v>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Line of Credit Term Loan (Details Narrative)</t>
        </is>
      </c>
      <c r="B1" s="2" t="inlineStr">
        <is>
          <t>9 Months Ended</t>
        </is>
      </c>
    </row>
    <row r="2">
      <c r="B2" s="2" t="inlineStr">
        <is>
          <t>Sep. 30, 2021USD ($)</t>
        </is>
      </c>
    </row>
    <row r="3">
      <c r="A3" s="4" t="inlineStr">
        <is>
          <t>Workers compensation</t>
        </is>
      </c>
      <c r="B3" s="6" t="n">
        <v>500000</v>
      </c>
    </row>
    <row r="4">
      <c r="A4" s="4" t="inlineStr">
        <is>
          <t>Loan amount</t>
        </is>
      </c>
      <c r="B4" s="6" t="n">
        <v>30000000</v>
      </c>
    </row>
    <row r="5">
      <c r="A5" s="4" t="inlineStr">
        <is>
          <t>Maturity date</t>
        </is>
      </c>
      <c r="B5" s="4" t="inlineStr">
        <is>
          <t>Jun. 29,
		2036</t>
        </is>
      </c>
    </row>
    <row r="6">
      <c r="A6" s="4" t="inlineStr">
        <is>
          <t>Interest rate</t>
        </is>
      </c>
      <c r="B6" s="4" t="inlineStr">
        <is>
          <t>2.10%</t>
        </is>
      </c>
    </row>
    <row r="7">
      <c r="A7" s="4" t="inlineStr">
        <is>
          <t>Related fees and expense</t>
        </is>
      </c>
      <c r="B7" s="6" t="n">
        <v>3200000</v>
      </c>
    </row>
    <row r="8">
      <c r="A8" s="4" t="inlineStr">
        <is>
          <t>Letter of credit</t>
        </is>
      </c>
      <c r="B8" s="6" t="n">
        <v>14300000</v>
      </c>
    </row>
    <row r="9">
      <c r="A9" s="4" t="inlineStr">
        <is>
          <t>Line of credit description</t>
        </is>
      </c>
      <c r="B9" s="4" t="inlineStr">
        <is>
          <t>the line of credit are scheduled to mature on June 29, 2026. The line of credit and swingline loans bear interest at a variable rate equal to: (a) for LIBOR index rate loans, the Daily One Month London Interbank Offering Rate, (“LIBOR”) plus a margin between 1.25% and 1.75% per annum or; (b), for base rate loans, the then applicable base rate plus a margin between 0.25% and 0.75% per annum. The margin is determined based on our average excess availability, which is generally equal to our total collateral less</t>
        </is>
      </c>
    </row>
    <row r="10">
      <c r="A10" s="4" t="inlineStr">
        <is>
          <t>Line of credit</t>
        </is>
      </c>
      <c r="B10" s="6" t="n">
        <v>20000000</v>
      </c>
    </row>
    <row r="11">
      <c r="A11" s="4" t="inlineStr">
        <is>
          <t>June, 2021 [Member]</t>
        </is>
      </c>
    </row>
    <row r="12">
      <c r="A12" s="4" t="inlineStr">
        <is>
          <t>Letter of credit</t>
        </is>
      </c>
      <c r="B12" s="5" t="n">
        <v>3200000</v>
      </c>
    </row>
    <row r="13">
      <c r="A13" s="4" t="inlineStr">
        <is>
          <t>Line of credit</t>
        </is>
      </c>
      <c r="B13" s="6" t="n">
        <v>6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5" customWidth="1" min="3" max="3"/>
  </cols>
  <sheetData>
    <row r="1">
      <c r="A1" s="1" t="inlineStr">
        <is>
          <t>Workers Compensation Insurance and Reserves (Details Narrative) - USD ($)</t>
        </is>
      </c>
      <c r="B1" s="2" t="inlineStr">
        <is>
          <t>1 Months Ended</t>
        </is>
      </c>
      <c r="C1" s="2" t="inlineStr">
        <is>
          <t>9 Months Ended</t>
        </is>
      </c>
    </row>
    <row r="2">
      <c r="B2" s="2" t="inlineStr">
        <is>
          <t>Mar. 01, 2020</t>
        </is>
      </c>
      <c r="C2" s="2" t="inlineStr">
        <is>
          <t>Sep. 30, 2021</t>
        </is>
      </c>
    </row>
    <row r="3">
      <c r="A3" s="4" t="inlineStr">
        <is>
          <t>Additional amount of current letter</t>
        </is>
      </c>
      <c r="C3" s="6" t="n">
        <v>5200000</v>
      </c>
    </row>
    <row r="4">
      <c r="A4" s="4" t="inlineStr">
        <is>
          <t>Reimburesement insurance amount</t>
        </is>
      </c>
      <c r="C4" s="5" t="n">
        <v>500000</v>
      </c>
    </row>
    <row r="5">
      <c r="A5" s="4" t="inlineStr">
        <is>
          <t>Collateral deposits</t>
        </is>
      </c>
      <c r="C5" s="5" t="n">
        <v>14300000</v>
      </c>
    </row>
    <row r="6">
      <c r="A6" s="4" t="inlineStr">
        <is>
          <t>Estimated future claims losses and expenses at the end of the period</t>
        </is>
      </c>
      <c r="C6" s="6" t="n">
        <v>500000</v>
      </c>
    </row>
    <row r="7">
      <c r="A7" s="4" t="inlineStr">
        <is>
          <t>ACE [Member]</t>
        </is>
      </c>
    </row>
    <row r="8">
      <c r="A8" s="4" t="inlineStr">
        <is>
          <t>Insurance description</t>
        </is>
      </c>
      <c r="B8" s="4" t="inlineStr">
        <is>
          <t>ACE provided insurance for covered losses and expenses in excess of $500,000 per incident. Command Center’s ACE policy included a one-time obligation for the Company to pay any single claim filed under the Command Center policy within a policy year that exceeds $500,000 (if any), but only up to $750,000 for that claim. All other claims within the policy year were subject to the $500,000 deductible. Effective July 15,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0" customWidth="1" min="1" max="1"/>
    <col width="31" customWidth="1" min="2" max="2"/>
  </cols>
  <sheetData>
    <row r="1">
      <c r="A1" s="1" t="inlineStr">
        <is>
          <t>Stockholders Equity (Details)</t>
        </is>
      </c>
      <c r="B1" s="2" t="inlineStr">
        <is>
          <t>9 Months Ended</t>
        </is>
      </c>
    </row>
    <row r="2">
      <c r="B2" s="2" t="inlineStr">
        <is>
          <t>Sep. 30, 2021USD ($)$ / shares</t>
        </is>
      </c>
    </row>
    <row r="3">
      <c r="A3" s="4" t="inlineStr">
        <is>
          <t>September 15, 2020</t>
        </is>
      </c>
    </row>
    <row r="4">
      <c r="A4" s="4" t="inlineStr">
        <is>
          <t>Dividend | $ / shares</t>
        </is>
      </c>
      <c r="B4" s="8" t="n">
        <v>0.05</v>
      </c>
    </row>
    <row r="5">
      <c r="A5" s="4" t="inlineStr">
        <is>
          <t>Total paid | $</t>
        </is>
      </c>
      <c r="B5" s="6" t="n">
        <v>677869</v>
      </c>
    </row>
    <row r="6">
      <c r="A6" s="4" t="inlineStr">
        <is>
          <t>September 15, 2021</t>
        </is>
      </c>
    </row>
    <row r="7">
      <c r="A7" s="4" t="inlineStr">
        <is>
          <t>Dividend | $ / shares</t>
        </is>
      </c>
      <c r="B7" s="8" t="n">
        <v>0.06</v>
      </c>
    </row>
    <row r="8">
      <c r="A8" s="4" t="inlineStr">
        <is>
          <t>Total paid | $</t>
        </is>
      </c>
      <c r="B8" s="6" t="n">
        <v>821628</v>
      </c>
    </row>
    <row r="9">
      <c r="A9" s="4" t="inlineStr">
        <is>
          <t>December 15, 2020</t>
        </is>
      </c>
    </row>
    <row r="10">
      <c r="A10" s="4" t="inlineStr">
        <is>
          <t>Dividend | $ / shares</t>
        </is>
      </c>
      <c r="B10" s="8" t="n">
        <v>0.05</v>
      </c>
    </row>
    <row r="11">
      <c r="A11" s="4" t="inlineStr">
        <is>
          <t>Total paid | $</t>
        </is>
      </c>
      <c r="B11" s="6" t="n">
        <v>679779</v>
      </c>
    </row>
    <row r="12">
      <c r="A12" s="4" t="inlineStr">
        <is>
          <t>March 15, 2021</t>
        </is>
      </c>
    </row>
    <row r="13">
      <c r="A13" s="4" t="inlineStr">
        <is>
          <t>Dividend | $ / shares</t>
        </is>
      </c>
      <c r="B13" s="8" t="n">
        <v>0.05</v>
      </c>
    </row>
    <row r="14">
      <c r="A14" s="4" t="inlineStr">
        <is>
          <t>Total paid | $</t>
        </is>
      </c>
      <c r="B14" s="6" t="n">
        <v>680247</v>
      </c>
    </row>
    <row r="15">
      <c r="A15" s="4" t="inlineStr">
        <is>
          <t>June 15, 2021</t>
        </is>
      </c>
    </row>
    <row r="16">
      <c r="A16" s="4" t="inlineStr">
        <is>
          <t>Dividend | $ / shares</t>
        </is>
      </c>
      <c r="B16" s="8" t="n">
        <v>0.06</v>
      </c>
    </row>
    <row r="17">
      <c r="A17" s="4" t="inlineStr">
        <is>
          <t>Total paid | $</t>
        </is>
      </c>
      <c r="B17" s="6" t="n">
        <v>8166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tockholders Equity (Details Narrative) - USD ($)</t>
        </is>
      </c>
      <c r="B1" s="2" t="inlineStr">
        <is>
          <t>9 Months Ended</t>
        </is>
      </c>
      <c r="C1" s="2" t="inlineStr">
        <is>
          <t>12 Months Ended</t>
        </is>
      </c>
    </row>
    <row r="2">
      <c r="B2" s="2" t="inlineStr">
        <is>
          <t>Sep. 30, 2021</t>
        </is>
      </c>
      <c r="C2" s="2" t="inlineStr">
        <is>
          <t>Dec. 31, 2020</t>
        </is>
      </c>
    </row>
    <row r="3">
      <c r="A3" s="4" t="inlineStr">
        <is>
          <t>Average exercise price per share</t>
        </is>
      </c>
      <c r="C3" s="8" t="n">
        <v>6.2</v>
      </c>
    </row>
    <row r="4">
      <c r="A4" s="4" t="inlineStr">
        <is>
          <t>Shares of common stock</t>
        </is>
      </c>
      <c r="C4" s="5" t="n">
        <v>23638</v>
      </c>
    </row>
    <row r="5">
      <c r="A5" s="4" t="inlineStr">
        <is>
          <t>Additionally restricted shares</t>
        </is>
      </c>
      <c r="B5" s="5" t="n">
        <v>9454</v>
      </c>
    </row>
    <row r="6">
      <c r="A6" s="4" t="inlineStr">
        <is>
          <t>Shares of common stock amount</t>
        </is>
      </c>
      <c r="C6" s="6" t="n">
        <v>146000</v>
      </c>
    </row>
    <row r="7">
      <c r="A7" s="4" t="inlineStr">
        <is>
          <t>July, 2020 [Member]</t>
        </is>
      </c>
    </row>
    <row r="8">
      <c r="A8" s="4" t="inlineStr">
        <is>
          <t>Treasury shares of stock</t>
        </is>
      </c>
      <c r="B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Income (Unaudited)</t>
        </is>
      </c>
    </row>
    <row r="4">
      <c r="A4" s="4" t="inlineStr">
        <is>
          <t>Franchise royalties</t>
        </is>
      </c>
      <c r="B4" s="6" t="n">
        <v>6540125</v>
      </c>
      <c r="C4" s="6" t="n">
        <v>3218606</v>
      </c>
      <c r="D4" s="6" t="n">
        <v>15249667</v>
      </c>
      <c r="E4" s="6" t="n">
        <v>9563135</v>
      </c>
    </row>
    <row r="5">
      <c r="A5" s="4" t="inlineStr">
        <is>
          <t>Service revenue</t>
        </is>
      </c>
      <c r="B5" s="5" t="n">
        <v>341258</v>
      </c>
      <c r="C5" s="5" t="n">
        <v>164074</v>
      </c>
      <c r="D5" s="5" t="n">
        <v>741027</v>
      </c>
      <c r="E5" s="5" t="n">
        <v>840515</v>
      </c>
    </row>
    <row r="6">
      <c r="A6" s="4" t="inlineStr">
        <is>
          <t>Total revenue</t>
        </is>
      </c>
      <c r="B6" s="5" t="n">
        <v>6881383</v>
      </c>
      <c r="C6" s="5" t="n">
        <v>3382680</v>
      </c>
      <c r="D6" s="5" t="n">
        <v>15990694</v>
      </c>
      <c r="E6" s="5" t="n">
        <v>10403650</v>
      </c>
    </row>
    <row r="7">
      <c r="A7" s="4" t="inlineStr">
        <is>
          <t>Selling, general and administrative expenses</t>
        </is>
      </c>
      <c r="B7" s="5" t="n">
        <v>3044358</v>
      </c>
      <c r="C7" s="5" t="n">
        <v>1357725</v>
      </c>
      <c r="D7" s="5" t="n">
        <v>8926751</v>
      </c>
      <c r="E7" s="5" t="n">
        <v>6542173</v>
      </c>
    </row>
    <row r="8">
      <c r="A8" s="4" t="inlineStr">
        <is>
          <t>Depreciation and amortization</t>
        </is>
      </c>
      <c r="B8" s="5" t="n">
        <v>366027</v>
      </c>
      <c r="C8" s="5" t="n">
        <v>32438</v>
      </c>
      <c r="D8" s="5" t="n">
        <v>1064863</v>
      </c>
      <c r="E8" s="5" t="n">
        <v>96654</v>
      </c>
    </row>
    <row r="9">
      <c r="A9" s="4" t="inlineStr">
        <is>
          <t>Income from operations</t>
        </is>
      </c>
      <c r="B9" s="5" t="n">
        <v>3470998</v>
      </c>
      <c r="C9" s="5" t="n">
        <v>1992517</v>
      </c>
      <c r="D9" s="5" t="n">
        <v>5999080</v>
      </c>
      <c r="E9" s="5" t="n">
        <v>3764823</v>
      </c>
    </row>
    <row r="10">
      <c r="A10" s="4" t="inlineStr">
        <is>
          <t>Other miscellaneous income</t>
        </is>
      </c>
      <c r="B10" s="5" t="n">
        <v>89774</v>
      </c>
      <c r="C10" s="5" t="n">
        <v>392709</v>
      </c>
      <c r="D10" s="5" t="n">
        <v>4132054</v>
      </c>
      <c r="E10" s="5" t="n">
        <v>932254</v>
      </c>
    </row>
    <row r="11">
      <c r="A11" s="4" t="inlineStr">
        <is>
          <t>Interest and other financing expense</t>
        </is>
      </c>
      <c r="B11" s="5" t="n">
        <v>-41943</v>
      </c>
      <c r="C11" s="5" t="n">
        <v>-10035</v>
      </c>
      <c r="D11" s="5" t="n">
        <v>-66860</v>
      </c>
      <c r="E11" s="5" t="n">
        <v>-39174</v>
      </c>
    </row>
    <row r="12">
      <c r="A12" s="4" t="inlineStr">
        <is>
          <t>Net income before income taxes</t>
        </is>
      </c>
      <c r="B12" s="5" t="n">
        <v>3518829</v>
      </c>
      <c r="C12" s="5" t="n">
        <v>2375191</v>
      </c>
      <c r="D12" s="5" t="n">
        <v>10064274</v>
      </c>
      <c r="E12" s="5" t="n">
        <v>4657903</v>
      </c>
    </row>
    <row r="13">
      <c r="A13" s="4" t="inlineStr">
        <is>
          <t>Provision for income taxes</t>
        </is>
      </c>
      <c r="B13" s="5" t="n">
        <v>324638</v>
      </c>
      <c r="C13" s="5" t="n">
        <v>404058</v>
      </c>
      <c r="D13" s="5" t="n">
        <v>408228</v>
      </c>
      <c r="E13" s="5" t="n">
        <v>654592</v>
      </c>
    </row>
    <row r="14">
      <c r="A14" s="4" t="inlineStr">
        <is>
          <t>Net income</t>
        </is>
      </c>
      <c r="B14" s="6" t="n">
        <v>3194191</v>
      </c>
      <c r="C14" s="6" t="n">
        <v>1971133</v>
      </c>
      <c r="D14" s="6" t="n">
        <v>9656046</v>
      </c>
      <c r="E14" s="6" t="n">
        <v>4003313</v>
      </c>
    </row>
    <row r="15">
      <c r="A15" s="3" t="inlineStr">
        <is>
          <t>Earnings per share</t>
        </is>
      </c>
    </row>
    <row r="16">
      <c r="A16" s="4" t="inlineStr">
        <is>
          <t>Basic</t>
        </is>
      </c>
      <c r="B16" s="8" t="n">
        <v>0.24</v>
      </c>
      <c r="C16" s="8" t="n">
        <v>0.15</v>
      </c>
      <c r="D16" s="8" t="n">
        <v>0.72</v>
      </c>
      <c r="E16" s="8" t="n">
        <v>0.3</v>
      </c>
    </row>
    <row r="17">
      <c r="A17" s="4" t="inlineStr">
        <is>
          <t>Diluted</t>
        </is>
      </c>
      <c r="B17" s="8" t="n">
        <v>0.23</v>
      </c>
      <c r="C17" s="8" t="n">
        <v>0.15</v>
      </c>
      <c r="D17" s="8" t="n">
        <v>0.71</v>
      </c>
      <c r="E17" s="8" t="n">
        <v>0.3</v>
      </c>
    </row>
    <row r="18">
      <c r="A18" s="3" t="inlineStr">
        <is>
          <t>Weighted average shares outstanding</t>
        </is>
      </c>
    </row>
    <row r="19">
      <c r="A19" s="4" t="inlineStr">
        <is>
          <t>Basic</t>
        </is>
      </c>
      <c r="B19" s="5" t="n">
        <v>13482303</v>
      </c>
      <c r="C19" s="5" t="n">
        <v>13573086</v>
      </c>
      <c r="D19" s="5" t="n">
        <v>13461252</v>
      </c>
      <c r="E19" s="5" t="n">
        <v>13551507</v>
      </c>
    </row>
    <row r="20">
      <c r="A20" s="4" t="inlineStr">
        <is>
          <t>Diluted</t>
        </is>
      </c>
      <c r="B20" s="5" t="n">
        <v>13621938</v>
      </c>
      <c r="C20" s="5" t="n">
        <v>13574863</v>
      </c>
      <c r="D20" s="5" t="n">
        <v>13587585</v>
      </c>
      <c r="E20" s="5" t="n">
        <v>13553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0" customWidth="1" min="2" max="2"/>
  </cols>
  <sheetData>
    <row r="1">
      <c r="A1" s="1" t="inlineStr">
        <is>
          <t>Stock Based Compensation (Details)</t>
        </is>
      </c>
      <c r="B1" s="2" t="inlineStr">
        <is>
          <t>9 Months Ended</t>
        </is>
      </c>
    </row>
    <row r="2">
      <c r="B2" s="2" t="inlineStr">
        <is>
          <t>Sep. 30, 2021$ / sharesshares</t>
        </is>
      </c>
    </row>
    <row r="3">
      <c r="A3" s="3" t="inlineStr">
        <is>
          <t>Stock Based Compensation</t>
        </is>
      </c>
    </row>
    <row r="4">
      <c r="A4" s="4" t="inlineStr">
        <is>
          <t>Non-vested, beginning | shares</t>
        </is>
      </c>
      <c r="B4" s="5" t="n">
        <v>267507</v>
      </c>
    </row>
    <row r="5">
      <c r="A5" s="4" t="inlineStr">
        <is>
          <t>Granted | shares</t>
        </is>
      </c>
      <c r="B5" s="5" t="n">
        <v>98209</v>
      </c>
    </row>
    <row r="6">
      <c r="A6" s="4" t="inlineStr">
        <is>
          <t>Vested | shares</t>
        </is>
      </c>
      <c r="B6" s="5" t="n">
        <v>-154227</v>
      </c>
    </row>
    <row r="7">
      <c r="A7" s="4" t="inlineStr">
        <is>
          <t>Non-vested, ending | shares</t>
        </is>
      </c>
      <c r="B7" s="5" t="n">
        <v>211489</v>
      </c>
    </row>
    <row r="8">
      <c r="A8" s="4" t="inlineStr">
        <is>
          <t>Weighted average grant date price, beginning | $ / shares</t>
        </is>
      </c>
      <c r="B8" s="8" t="n">
        <v>7.21</v>
      </c>
    </row>
    <row r="9">
      <c r="A9" s="4" t="inlineStr">
        <is>
          <t>Granted | $ / shares</t>
        </is>
      </c>
      <c r="B9" s="5" t="n">
        <v>19</v>
      </c>
    </row>
    <row r="10">
      <c r="A10" s="4" t="inlineStr">
        <is>
          <t>Vested | $ / shares</t>
        </is>
      </c>
      <c r="B10" s="10" t="n">
        <v>10.64</v>
      </c>
    </row>
    <row r="11">
      <c r="A11" s="4" t="inlineStr">
        <is>
          <t>Weighted average grant date price, ending | $ / shares</t>
        </is>
      </c>
      <c r="B11" s="8" t="n">
        <v>10.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0" customWidth="1" min="2" max="2"/>
  </cols>
  <sheetData>
    <row r="1">
      <c r="A1" s="1" t="inlineStr">
        <is>
          <t>Stock Based Compensation (Details 1)</t>
        </is>
      </c>
      <c r="B1" s="2" t="inlineStr">
        <is>
          <t>9 Months Ended</t>
        </is>
      </c>
    </row>
    <row r="2">
      <c r="B2" s="2" t="inlineStr">
        <is>
          <t>Sep. 30, 2021$ / sharesshares</t>
        </is>
      </c>
    </row>
    <row r="3">
      <c r="A3" s="3" t="inlineStr">
        <is>
          <t>Stock Based Compensation</t>
        </is>
      </c>
    </row>
    <row r="4">
      <c r="A4" s="4" t="inlineStr">
        <is>
          <t>Number of options outstanding, beginning | shares</t>
        </is>
      </c>
      <c r="B4" s="5" t="n">
        <v>17082</v>
      </c>
    </row>
    <row r="5">
      <c r="A5" s="4" t="inlineStr">
        <is>
          <t>Granted | shares</t>
        </is>
      </c>
      <c r="B5" s="5" t="n">
        <v>0</v>
      </c>
    </row>
    <row r="6">
      <c r="A6" s="4" t="inlineStr">
        <is>
          <t>Number of options outstanding, ending | shares</t>
        </is>
      </c>
      <c r="B6" s="5" t="n">
        <v>17082</v>
      </c>
    </row>
    <row r="7">
      <c r="A7" s="3" t="inlineStr">
        <is>
          <t>Weighted Average Exercise Price Per Share</t>
        </is>
      </c>
    </row>
    <row r="8">
      <c r="A8" s="4" t="inlineStr">
        <is>
          <t>Outstanding, beginning</t>
        </is>
      </c>
      <c r="B8" s="8" t="n">
        <v>6.1</v>
      </c>
    </row>
    <row r="9">
      <c r="A9" s="4" t="inlineStr">
        <is>
          <t>Granted</t>
        </is>
      </c>
      <c r="B9" s="5" t="n">
        <v>0</v>
      </c>
    </row>
    <row r="10">
      <c r="A10" s="4" t="inlineStr">
        <is>
          <t>Outstanding, ending</t>
        </is>
      </c>
      <c r="B10" s="10" t="n">
        <v>6.1</v>
      </c>
    </row>
    <row r="11">
      <c r="A11" s="3" t="inlineStr">
        <is>
          <t>Weighted Average Grant Date Fair Value Per Share</t>
        </is>
      </c>
    </row>
    <row r="12">
      <c r="A12" s="4" t="inlineStr">
        <is>
          <t>Outstanding, Beginning</t>
        </is>
      </c>
      <c r="B12" s="10" t="n">
        <v>3.36</v>
      </c>
    </row>
    <row r="13">
      <c r="A13" s="4" t="inlineStr">
        <is>
          <t>Granted</t>
        </is>
      </c>
      <c r="B13" s="5" t="n">
        <v>0</v>
      </c>
    </row>
    <row r="14">
      <c r="A14" s="4" t="inlineStr">
        <is>
          <t>Outstanding, ending</t>
        </is>
      </c>
      <c r="B14" s="8" t="n">
        <v>3.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0" customWidth="1" min="2" max="2"/>
  </cols>
  <sheetData>
    <row r="1">
      <c r="A1" s="1" t="inlineStr">
        <is>
          <t>Stock Based Compensation (Details 2)</t>
        </is>
      </c>
      <c r="B1" s="2" t="inlineStr">
        <is>
          <t>9 Months Ended</t>
        </is>
      </c>
    </row>
    <row r="2">
      <c r="B2" s="2" t="inlineStr">
        <is>
          <t>Sep. 30, 2021$ / sharesshares</t>
        </is>
      </c>
    </row>
    <row r="3">
      <c r="A3" s="3" t="inlineStr">
        <is>
          <t>Stock Based Compensation</t>
        </is>
      </c>
    </row>
    <row r="4">
      <c r="A4" s="4" t="inlineStr">
        <is>
          <t>Number of nonvested options outstanding, beginning | shares</t>
        </is>
      </c>
      <c r="B4" s="5" t="n">
        <v>2188</v>
      </c>
    </row>
    <row r="5">
      <c r="A5" s="4" t="inlineStr">
        <is>
          <t>Vested | shares</t>
        </is>
      </c>
      <c r="B5" s="5" t="n">
        <v>-2188</v>
      </c>
    </row>
    <row r="6">
      <c r="A6" s="4" t="inlineStr">
        <is>
          <t>Number of nonvested options outstanding, ending | shares</t>
        </is>
      </c>
      <c r="B6" s="5" t="n">
        <v>0</v>
      </c>
    </row>
    <row r="7">
      <c r="A7" s="3" t="inlineStr">
        <is>
          <t>Weighted Average Exercise Price Per share</t>
        </is>
      </c>
    </row>
    <row r="8">
      <c r="A8" s="4" t="inlineStr">
        <is>
          <t>Outstanding, beginning</t>
        </is>
      </c>
      <c r="B8" s="8" t="n">
        <v>5.5</v>
      </c>
    </row>
    <row r="9">
      <c r="A9" s="4" t="inlineStr">
        <is>
          <t>Vested</t>
        </is>
      </c>
      <c r="B9" s="10" t="n">
        <v>5.5</v>
      </c>
    </row>
    <row r="10">
      <c r="A10" s="4" t="inlineStr">
        <is>
          <t>Outstanding, ending</t>
        </is>
      </c>
      <c r="B10" s="5" t="n">
        <v>0</v>
      </c>
    </row>
    <row r="11">
      <c r="A11" s="4" t="inlineStr">
        <is>
          <t>Outstanding, beginning</t>
        </is>
      </c>
      <c r="B11" s="10" t="n">
        <v>3.05</v>
      </c>
    </row>
    <row r="12">
      <c r="A12" s="4" t="inlineStr">
        <is>
          <t>Vested</t>
        </is>
      </c>
      <c r="B12" s="10" t="n">
        <v>3.05</v>
      </c>
    </row>
    <row r="13">
      <c r="A13" s="4" t="inlineStr">
        <is>
          <t>Outstanding, ending</t>
        </is>
      </c>
      <c r="B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s>
  <sheetData>
    <row r="1">
      <c r="A1" s="1" t="inlineStr">
        <is>
          <t>Stock Based Compensation (Details 3) - USD ($)</t>
        </is>
      </c>
      <c r="B1" s="2" t="inlineStr">
        <is>
          <t>9 Months Ended</t>
        </is>
      </c>
    </row>
    <row r="2">
      <c r="B2" s="2" t="inlineStr">
        <is>
          <t>Sep. 30, 2021</t>
        </is>
      </c>
      <c r="C2" s="2" t="inlineStr">
        <is>
          <t>Mar. 31, 2021</t>
        </is>
      </c>
      <c r="D2" s="2" t="inlineStr">
        <is>
          <t>Dec. 31, 2020</t>
        </is>
      </c>
    </row>
    <row r="3">
      <c r="A3" s="3" t="inlineStr">
        <is>
          <t>Stock Based Compensation</t>
        </is>
      </c>
    </row>
    <row r="4">
      <c r="A4" s="4" t="inlineStr">
        <is>
          <t>Number of options outstanding, beginning</t>
        </is>
      </c>
      <c r="B4" s="5" t="n">
        <v>17082</v>
      </c>
      <c r="C4" s="5" t="n">
        <v>17082</v>
      </c>
      <c r="D4" s="5" t="n">
        <v>17082</v>
      </c>
    </row>
    <row r="5">
      <c r="A5" s="4" t="inlineStr">
        <is>
          <t>Outstanding, beginning</t>
        </is>
      </c>
      <c r="B5" s="8" t="n">
        <v>6.1</v>
      </c>
      <c r="C5" s="8" t="n">
        <v>6.1</v>
      </c>
      <c r="D5" s="8" t="n">
        <v>6.1</v>
      </c>
    </row>
    <row r="6">
      <c r="A6" s="4" t="inlineStr">
        <is>
          <t>Weighted average remaining contractual life (years), outstanding</t>
        </is>
      </c>
      <c r="B6" s="4" t="inlineStr">
        <is>
          <t>4 years 11 months 1 day</t>
        </is>
      </c>
    </row>
    <row r="7">
      <c r="A7" s="4" t="inlineStr">
        <is>
          <t>Aggregate intrinsic value, outstanding</t>
        </is>
      </c>
      <c r="B7" s="6" t="n">
        <v>2260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5" customWidth="1" min="2" max="2"/>
    <col width="26" customWidth="1" min="3" max="3"/>
    <col width="14" customWidth="1" min="4" max="4"/>
    <col width="16" customWidth="1" min="5" max="5"/>
    <col width="14" customWidth="1" min="6" max="6"/>
  </cols>
  <sheetData>
    <row r="1">
      <c r="A1" s="1" t="inlineStr">
        <is>
          <t>Stock Based Compensation (Details Narrative) - USD ($)</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Sep. 11, 2021</t>
        </is>
      </c>
    </row>
    <row r="3">
      <c r="A3" s="4" t="inlineStr">
        <is>
          <t>Vested</t>
        </is>
      </c>
      <c r="C3" s="5" t="n">
        <v>17000</v>
      </c>
      <c r="E3" s="5" t="n">
        <v>15000</v>
      </c>
    </row>
    <row r="4">
      <c r="A4" s="4" t="inlineStr">
        <is>
          <t>Vesting price rate</t>
        </is>
      </c>
      <c r="C4" s="4" t="inlineStr">
        <is>
          <t>50.00%</t>
        </is>
      </c>
      <c r="F4" s="4" t="inlineStr">
        <is>
          <t>6.25%</t>
        </is>
      </c>
    </row>
    <row r="5">
      <c r="A5" s="4" t="inlineStr">
        <is>
          <t>Closing price of common stock</t>
        </is>
      </c>
      <c r="C5" s="8" t="n">
        <v>19.33</v>
      </c>
    </row>
    <row r="6">
      <c r="A6" s="4" t="inlineStr">
        <is>
          <t>Unrecognized share-based compensation expense</t>
        </is>
      </c>
      <c r="C6" s="6" t="n">
        <v>1300000</v>
      </c>
    </row>
    <row r="7">
      <c r="A7" s="4" t="inlineStr">
        <is>
          <t>Restricted shares of common stock, shares</t>
        </is>
      </c>
      <c r="E7" s="5" t="n">
        <v>81943</v>
      </c>
    </row>
    <row r="8">
      <c r="A8" s="4" t="inlineStr">
        <is>
          <t>Restricted shares of common stock, amount</t>
        </is>
      </c>
      <c r="E8" s="6" t="n">
        <v>539000</v>
      </c>
    </row>
    <row r="9">
      <c r="A9" s="4" t="inlineStr">
        <is>
          <t>purchase shares of common stock</t>
        </is>
      </c>
      <c r="E9" s="5" t="n">
        <v>20075</v>
      </c>
    </row>
    <row r="10">
      <c r="A10" s="4" t="inlineStr">
        <is>
          <t>Shares vested</t>
        </is>
      </c>
      <c r="E10" s="5" t="n">
        <v>61868</v>
      </c>
    </row>
    <row r="11">
      <c r="A11" s="4" t="inlineStr">
        <is>
          <t>Unrecognized share-based compensation expense period of recogntion</t>
        </is>
      </c>
      <c r="C11" s="4" t="inlineStr">
        <is>
          <t>3 years 10 months 24 days</t>
        </is>
      </c>
    </row>
    <row r="12">
      <c r="A12" s="4" t="inlineStr">
        <is>
          <t>Common stock shares issued for services</t>
        </is>
      </c>
      <c r="C12" s="5" t="n">
        <v>5000</v>
      </c>
      <c r="E12" s="5" t="n">
        <v>20000</v>
      </c>
    </row>
    <row r="13">
      <c r="A13" s="4" t="inlineStr">
        <is>
          <t>Common stock shares issued for services amount</t>
        </is>
      </c>
      <c r="B13" s="6" t="n">
        <v>41</v>
      </c>
      <c r="C13" s="6" t="n">
        <v>73000</v>
      </c>
      <c r="D13" s="6" t="n">
        <v>98</v>
      </c>
      <c r="E13" s="6" t="n">
        <v>118000</v>
      </c>
    </row>
    <row r="14">
      <c r="A14" s="4" t="inlineStr">
        <is>
          <t>December, 2019 [Member]</t>
        </is>
      </c>
    </row>
    <row r="15">
      <c r="A15" s="4" t="inlineStr">
        <is>
          <t>Vesting price rate</t>
        </is>
      </c>
      <c r="C15" s="4" t="inlineStr">
        <is>
          <t>50.00%</t>
        </is>
      </c>
      <c r="F15" s="4" t="inlineStr">
        <is>
          <t>6.25%</t>
        </is>
      </c>
    </row>
    <row r="16">
      <c r="A16" s="4" t="inlineStr">
        <is>
          <t>Restricted shares of common stock, shares</t>
        </is>
      </c>
      <c r="C16" s="5" t="n">
        <v>50000</v>
      </c>
      <c r="E16" s="5" t="n">
        <v>1742</v>
      </c>
    </row>
    <row r="17">
      <c r="A17" s="4" t="inlineStr">
        <is>
          <t>Restricted shares of common stock, amount</t>
        </is>
      </c>
      <c r="E17" s="6" t="n">
        <v>12000</v>
      </c>
    </row>
    <row r="18">
      <c r="A18" s="4" t="inlineStr">
        <is>
          <t>Common stock shares issued for services amount</t>
        </is>
      </c>
      <c r="C18" s="6" t="n">
        <v>919000</v>
      </c>
      <c r="E18" s="6" t="n">
        <v>179000</v>
      </c>
    </row>
    <row r="19">
      <c r="A19" s="4" t="inlineStr">
        <is>
          <t>Shares of common stock</t>
        </is>
      </c>
      <c r="C19" s="5" t="n">
        <v>1500000</v>
      </c>
    </row>
    <row r="20">
      <c r="A20" s="4" t="inlineStr">
        <is>
          <t>Aggregate exercise of stock options</t>
        </is>
      </c>
      <c r="C20" s="5" t="n">
        <v>1000000</v>
      </c>
    </row>
    <row r="21">
      <c r="A21" s="4" t="inlineStr">
        <is>
          <t>Additionally shares to any employee</t>
        </is>
      </c>
      <c r="C21" s="5" t="n">
        <v>250000</v>
      </c>
    </row>
    <row r="22">
      <c r="A22" s="4" t="inlineStr">
        <is>
          <t>Vesting period</t>
        </is>
      </c>
      <c r="C22" s="4" t="inlineStr">
        <is>
          <t>4 years</t>
        </is>
      </c>
    </row>
    <row r="23">
      <c r="A23" s="4" t="inlineStr">
        <is>
          <t>December, 2019 [Member] | Employees and Board Members [Member]</t>
        </is>
      </c>
    </row>
    <row r="24">
      <c r="A24" s="4" t="inlineStr">
        <is>
          <t>Restricted shares of common stock, shares</t>
        </is>
      </c>
      <c r="C24" s="5" t="n">
        <v>2280</v>
      </c>
    </row>
    <row r="25">
      <c r="A25" s="4" t="inlineStr">
        <is>
          <t>Restricted shares of common stock, amount</t>
        </is>
      </c>
      <c r="C25" s="6" t="n">
        <v>34000</v>
      </c>
    </row>
    <row r="26">
      <c r="A26" s="4" t="inlineStr">
        <is>
          <t>December, 2019 [Member] | Key Employees [Member]</t>
        </is>
      </c>
    </row>
    <row r="27">
      <c r="A27" s="4" t="inlineStr">
        <is>
          <t>Restricted shares of common stock, shares</t>
        </is>
      </c>
      <c r="C27" s="5" t="n">
        <v>50000</v>
      </c>
    </row>
    <row r="28">
      <c r="A28" s="4" t="inlineStr">
        <is>
          <t>Restricted shares of common stock, amount</t>
        </is>
      </c>
      <c r="C28" s="6" t="n">
        <v>919000</v>
      </c>
    </row>
    <row r="29">
      <c r="A29" s="4" t="inlineStr">
        <is>
          <t>December, 2019 [Member] | Board of Directors [Member]</t>
        </is>
      </c>
    </row>
    <row r="30">
      <c r="A30" s="4" t="inlineStr">
        <is>
          <t>Restricted shares of common stock, shares</t>
        </is>
      </c>
      <c r="C30" s="5" t="n">
        <v>45929</v>
      </c>
    </row>
    <row r="31">
      <c r="A31" s="4" t="inlineStr">
        <is>
          <t>Restricted shares of common stock, amount</t>
        </is>
      </c>
      <c r="C31" s="6" t="n">
        <v>913000</v>
      </c>
    </row>
    <row r="32">
      <c r="A32" s="4" t="inlineStr">
        <is>
          <t>purchase shares of common stock</t>
        </is>
      </c>
      <c r="C32" s="5" t="n">
        <v>2655</v>
      </c>
    </row>
    <row r="33">
      <c r="A33" s="4" t="inlineStr">
        <is>
          <t>Shares vested</t>
        </is>
      </c>
      <c r="C33" s="5" t="n">
        <v>43274</v>
      </c>
    </row>
    <row r="34">
      <c r="A34" s="4" t="inlineStr">
        <is>
          <t>2016 Stock Incentive Plan</t>
        </is>
      </c>
    </row>
    <row r="35">
      <c r="A35" s="4" t="inlineStr">
        <is>
          <t>Vested</t>
        </is>
      </c>
      <c r="C35" s="5" t="n">
        <v>17000</v>
      </c>
      <c r="E35" s="5" t="n">
        <v>15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Sep. 30, 2021</t>
        </is>
      </c>
      <c r="C1" s="2" t="inlineStr">
        <is>
          <t>Dec. 31, 2020</t>
        </is>
      </c>
    </row>
    <row r="2">
      <c r="A2" s="3" t="inlineStr">
        <is>
          <t>Commitments and Contingencies</t>
        </is>
      </c>
    </row>
    <row r="3">
      <c r="A3" s="4" t="inlineStr">
        <is>
          <t>Due from franchises</t>
        </is>
      </c>
      <c r="B3" s="9" t="n">
        <v>3.1</v>
      </c>
      <c r="C3" s="9"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t>
        </is>
      </c>
    </row>
    <row r="4">
      <c r="A4" s="4" t="inlineStr">
        <is>
          <t>Effective tax rate</t>
        </is>
      </c>
      <c r="B4" s="4" t="inlineStr">
        <is>
          <t>9.20%</t>
        </is>
      </c>
      <c r="C4" s="4" t="inlineStr">
        <is>
          <t>17.00%</t>
        </is>
      </c>
      <c r="D4" s="4" t="inlineStr">
        <is>
          <t>4.10%</t>
        </is>
      </c>
      <c r="E4" s="4" t="inlineStr">
        <is>
          <t>14.10%</t>
        </is>
      </c>
    </row>
    <row r="5">
      <c r="A5" s="4" t="inlineStr">
        <is>
          <t>Federal tax rate</t>
        </is>
      </c>
      <c r="D5" s="4" t="inlineStr">
        <is>
          <t>2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tes Receivable (Details) - USD ($)</t>
        </is>
      </c>
      <c r="B1" s="2" t="inlineStr">
        <is>
          <t>Sep. 30, 2021</t>
        </is>
      </c>
      <c r="C1" s="2" t="inlineStr">
        <is>
          <t>Mar. 31, 2021</t>
        </is>
      </c>
      <c r="D1" s="2" t="inlineStr">
        <is>
          <t>Dec. 31, 2020</t>
        </is>
      </c>
    </row>
    <row r="2">
      <c r="A2" s="4" t="inlineStr">
        <is>
          <t>Note receivable</t>
        </is>
      </c>
      <c r="B2" s="6" t="n">
        <v>1640393</v>
      </c>
      <c r="D2" s="6" t="n">
        <v>1640393</v>
      </c>
    </row>
    <row r="3">
      <c r="A3" s="4" t="inlineStr">
        <is>
          <t>Allowance for losses</t>
        </is>
      </c>
      <c r="B3" s="5" t="n">
        <v>-1500800</v>
      </c>
      <c r="D3" s="5" t="n">
        <v>-1193359</v>
      </c>
    </row>
    <row r="4">
      <c r="A4" s="4" t="inlineStr">
        <is>
          <t>Notes receivable</t>
        </is>
      </c>
      <c r="B4" s="5" t="n">
        <v>139593</v>
      </c>
      <c r="C4" s="6" t="n">
        <v>5300000</v>
      </c>
      <c r="D4" s="5" t="n">
        <v>447034</v>
      </c>
    </row>
    <row r="5">
      <c r="A5" s="4" t="inlineStr">
        <is>
          <t>Notes Receivable [Member]</t>
        </is>
      </c>
    </row>
    <row r="6">
      <c r="A6" s="4" t="inlineStr">
        <is>
          <t>Note receivable</t>
        </is>
      </c>
      <c r="B6" s="5" t="n">
        <v>4577795</v>
      </c>
      <c r="D6" s="5" t="n">
        <v>8023807</v>
      </c>
    </row>
    <row r="7">
      <c r="A7" s="4" t="inlineStr">
        <is>
          <t>Allowance for losses</t>
        </is>
      </c>
      <c r="B7" s="5" t="n">
        <v>-405313</v>
      </c>
      <c r="D7" s="5" t="n">
        <v>-405313</v>
      </c>
    </row>
    <row r="8">
      <c r="A8" s="4" t="inlineStr">
        <is>
          <t>Notes receivable</t>
        </is>
      </c>
      <c r="B8" s="6" t="n">
        <v>4172482</v>
      </c>
      <c r="D8" s="6" t="n">
        <v>7618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Notes Receiv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row>
    <row r="3">
      <c r="A3" s="4" t="inlineStr">
        <is>
          <t>Interest income on franchisee notes</t>
        </is>
      </c>
      <c r="B3" s="6" t="n">
        <v>54000</v>
      </c>
      <c r="C3" s="6" t="n">
        <v>177000</v>
      </c>
      <c r="D3" s="6" t="n">
        <v>285000</v>
      </c>
      <c r="E3" s="6" t="n">
        <v>551000</v>
      </c>
    </row>
    <row r="4">
      <c r="A4" s="4" t="inlineStr">
        <is>
          <t>Notes outstanding, net allowance losses</t>
        </is>
      </c>
      <c r="D4" s="6" t="n">
        <v>4300000</v>
      </c>
      <c r="F4" s="6" t="n">
        <v>8100000</v>
      </c>
    </row>
    <row r="5">
      <c r="A5" s="4" t="inlineStr">
        <is>
          <t>Interest rate description</t>
        </is>
      </c>
      <c r="D5" s="4" t="inlineStr">
        <is>
          <t>Notes receivable generally bear interest at a fixed rate between 6.0% and 10.0%. Notes receivable are generally secured by the assets of each office and the ownership interests in the franchise</t>
        </is>
      </c>
    </row>
    <row r="6">
      <c r="A6" s="4" t="inlineStr">
        <is>
          <t>Allowance for potentially uncollectible notes receivable</t>
        </is>
      </c>
      <c r="B6" s="5" t="n">
        <v>1900000</v>
      </c>
      <c r="D6" s="6" t="n">
        <v>1900000</v>
      </c>
      <c r="F6" s="5" t="n">
        <v>1600000</v>
      </c>
    </row>
    <row r="7">
      <c r="A7" s="4" t="inlineStr">
        <is>
          <t>Additional impairment in the value of note</t>
        </is>
      </c>
      <c r="B7" s="5" t="n">
        <v>307000</v>
      </c>
    </row>
    <row r="8">
      <c r="A8" s="4" t="inlineStr">
        <is>
          <t>Notes receivable</t>
        </is>
      </c>
      <c r="B8" s="5" t="n">
        <v>139593</v>
      </c>
      <c r="D8" s="5" t="n">
        <v>139593</v>
      </c>
      <c r="F8" s="6" t="n">
        <v>447034</v>
      </c>
      <c r="G8" s="6" t="n">
        <v>5300000</v>
      </c>
    </row>
    <row r="9">
      <c r="A9" s="4" t="inlineStr">
        <is>
          <t>Selling, General and Administrative Expenses [Member]</t>
        </is>
      </c>
    </row>
    <row r="10">
      <c r="A10" s="4" t="inlineStr">
        <is>
          <t>Additional impairment in the value of note</t>
        </is>
      </c>
      <c r="B10" s="5" t="n">
        <v>307000</v>
      </c>
    </row>
    <row r="11">
      <c r="A11" s="4" t="inlineStr">
        <is>
          <t>2020 [Member]</t>
        </is>
      </c>
    </row>
    <row r="12">
      <c r="A12" s="4" t="inlineStr">
        <is>
          <t>Interest income on franchisee notes</t>
        </is>
      </c>
      <c r="B12" s="6" t="n">
        <v>0</v>
      </c>
      <c r="C12" s="6" t="n">
        <v>44000</v>
      </c>
      <c r="D12" s="6" t="n">
        <v>83000</v>
      </c>
      <c r="E12" s="6" t="n">
        <v>13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 shares in Units, $ in Thousands</t>
        </is>
      </c>
      <c r="B1" s="2" t="inlineStr">
        <is>
          <t>Nov. 03, 2021</t>
        </is>
      </c>
      <c r="C1" s="2" t="inlineStr">
        <is>
          <t>Oct. 01, 2021</t>
        </is>
      </c>
      <c r="D1" s="2" t="inlineStr">
        <is>
          <t>Nov. 10, 2021</t>
        </is>
      </c>
    </row>
    <row r="2">
      <c r="A2" s="4" t="inlineStr">
        <is>
          <t>Acquire dental power staffing division</t>
        </is>
      </c>
      <c r="B2" s="6" t="n">
        <v>1480</v>
      </c>
    </row>
    <row r="3">
      <c r="A3" s="4" t="inlineStr">
        <is>
          <t>December 1, 2021 [Member]</t>
        </is>
      </c>
    </row>
    <row r="4">
      <c r="A4" s="4" t="inlineStr">
        <is>
          <t>Dividend</t>
        </is>
      </c>
      <c r="D4" s="8" t="n">
        <v>0.06</v>
      </c>
    </row>
    <row r="5">
      <c r="A5" s="4" t="inlineStr">
        <is>
          <t>Payment for purchase of outstanding shares</t>
        </is>
      </c>
      <c r="C5" s="6" t="n">
        <v>4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Unaudited) - USD ($)</t>
        </is>
      </c>
      <c r="B1" s="2" t="inlineStr">
        <is>
          <t>Total</t>
        </is>
      </c>
      <c r="C1" s="2" t="inlineStr">
        <is>
          <t>Common Stock</t>
        </is>
      </c>
      <c r="D1" s="2" t="inlineStr">
        <is>
          <t>Treasury Stock</t>
        </is>
      </c>
      <c r="E1" s="2" t="inlineStr">
        <is>
          <t>Additional Paid-In Capital</t>
        </is>
      </c>
      <c r="F1" s="2" t="inlineStr">
        <is>
          <t>Retained Earnings (Accumulated Deficit)</t>
        </is>
      </c>
    </row>
    <row r="2">
      <c r="A2" s="4" t="inlineStr">
        <is>
          <t>Balance, shares at Dec. 31, 2019</t>
        </is>
      </c>
      <c r="C2" s="5" t="n">
        <v>13518036</v>
      </c>
    </row>
    <row r="3">
      <c r="A3" s="4" t="inlineStr">
        <is>
          <t>Balance, amount at Dec. 31, 2019</t>
        </is>
      </c>
      <c r="B3" s="6" t="n">
        <v>31282082</v>
      </c>
      <c r="C3" s="6" t="n">
        <v>13518</v>
      </c>
      <c r="D3" s="6" t="n">
        <v>0</v>
      </c>
      <c r="E3" s="6" t="n">
        <v>27584610</v>
      </c>
      <c r="F3" s="6" t="n">
        <v>3683954</v>
      </c>
    </row>
    <row r="4">
      <c r="A4" s="4" t="inlineStr">
        <is>
          <t>Stock-based compensation</t>
        </is>
      </c>
      <c r="B4" s="5" t="n">
        <v>956452</v>
      </c>
      <c r="C4" s="5" t="n">
        <v>0</v>
      </c>
      <c r="D4" s="5" t="n">
        <v>0</v>
      </c>
      <c r="E4" s="5" t="n">
        <v>956452</v>
      </c>
      <c r="F4" s="5" t="n">
        <v>0</v>
      </c>
    </row>
    <row r="5">
      <c r="A5" s="4" t="inlineStr">
        <is>
          <t>Stock-based compensation</t>
        </is>
      </c>
      <c r="B5" s="5" t="n">
        <v>-677869</v>
      </c>
      <c r="C5" s="6" t="n">
        <v>0</v>
      </c>
      <c r="D5" s="5" t="n">
        <v>0</v>
      </c>
      <c r="E5" s="5" t="n">
        <v>0</v>
      </c>
      <c r="F5" s="5" t="n">
        <v>-677869</v>
      </c>
    </row>
    <row r="6">
      <c r="A6" s="4" t="inlineStr">
        <is>
          <t>Restricted stock granted for services, shares</t>
        </is>
      </c>
      <c r="C6" s="5" t="n">
        <v>97569</v>
      </c>
    </row>
    <row r="7">
      <c r="A7" s="4" t="inlineStr">
        <is>
          <t>Restricted stock granted for services, amount</t>
        </is>
      </c>
      <c r="B7" s="5" t="n">
        <v>98</v>
      </c>
      <c r="C7" s="6" t="n">
        <v>98</v>
      </c>
      <c r="D7" s="5" t="n">
        <v>0</v>
      </c>
      <c r="E7" s="5" t="n">
        <v>0</v>
      </c>
      <c r="F7" s="5" t="n">
        <v>0</v>
      </c>
    </row>
    <row r="8">
      <c r="A8" s="4" t="inlineStr">
        <is>
          <t>Purchase of treasury stock</t>
        </is>
      </c>
      <c r="B8" s="5" t="n">
        <v>-146465</v>
      </c>
      <c r="C8" s="5" t="n">
        <v>0</v>
      </c>
      <c r="D8" s="5" t="n">
        <v>-146465</v>
      </c>
      <c r="E8" s="5" t="n">
        <v>0</v>
      </c>
      <c r="F8" s="5" t="n">
        <v>0</v>
      </c>
    </row>
    <row r="9">
      <c r="A9" s="4" t="inlineStr">
        <is>
          <t>Net income</t>
        </is>
      </c>
      <c r="B9" s="5" t="n">
        <v>4003313</v>
      </c>
      <c r="C9" s="6" t="n">
        <v>0</v>
      </c>
      <c r="D9" s="5" t="n">
        <v>0</v>
      </c>
      <c r="E9" s="5" t="n">
        <v>0</v>
      </c>
      <c r="F9" s="5" t="n">
        <v>4003313</v>
      </c>
    </row>
    <row r="10">
      <c r="A10" s="4" t="inlineStr">
        <is>
          <t>Balance, shares at Sep. 30, 2020</t>
        </is>
      </c>
      <c r="C10" s="5" t="n">
        <v>13615605</v>
      </c>
    </row>
    <row r="11">
      <c r="A11" s="4" t="inlineStr">
        <is>
          <t>Balance, amount at Sep. 30, 2020</t>
        </is>
      </c>
      <c r="B11" s="5" t="n">
        <v>35417611</v>
      </c>
      <c r="C11" s="6" t="n">
        <v>13616</v>
      </c>
      <c r="D11" s="5" t="n">
        <v>-146465</v>
      </c>
      <c r="E11" s="5" t="n">
        <v>28541062</v>
      </c>
      <c r="F11" s="5" t="n">
        <v>7009398</v>
      </c>
    </row>
    <row r="12">
      <c r="A12" s="4" t="inlineStr">
        <is>
          <t>Balance, shares at Dec. 31, 2019</t>
        </is>
      </c>
      <c r="C12" s="5" t="n">
        <v>13518036</v>
      </c>
    </row>
    <row r="13">
      <c r="A13" s="4" t="inlineStr">
        <is>
          <t>Balance, amount at Dec. 31, 2019</t>
        </is>
      </c>
      <c r="B13" s="5" t="n">
        <v>31282082</v>
      </c>
      <c r="C13" s="6" t="n">
        <v>13518</v>
      </c>
      <c r="D13" s="5" t="n">
        <v>0</v>
      </c>
      <c r="E13" s="5" t="n">
        <v>27584610</v>
      </c>
      <c r="F13" s="5" t="n">
        <v>3683954</v>
      </c>
    </row>
    <row r="14">
      <c r="A14" s="4" t="inlineStr">
        <is>
          <t>Restricted stock granted for services, amount</t>
        </is>
      </c>
      <c r="B14" s="5" t="n">
        <v>118000</v>
      </c>
    </row>
    <row r="15">
      <c r="A15" s="4" t="inlineStr">
        <is>
          <t>Balance, shares at Dec. 31, 2020</t>
        </is>
      </c>
      <c r="C15" s="5" t="n">
        <v>13628675</v>
      </c>
    </row>
    <row r="16">
      <c r="A16" s="4" t="inlineStr">
        <is>
          <t>Balance, amount at Dec. 31, 2020</t>
        </is>
      </c>
      <c r="B16" s="5" t="n">
        <v>36364273</v>
      </c>
      <c r="C16" s="6" t="n">
        <v>13629</v>
      </c>
      <c r="D16" s="5" t="n">
        <v>-146465</v>
      </c>
      <c r="E16" s="5" t="n">
        <v>28811389</v>
      </c>
      <c r="F16" s="5" t="n">
        <v>7685720</v>
      </c>
    </row>
    <row r="17">
      <c r="A17" s="4" t="inlineStr">
        <is>
          <t>Balance, shares at Jun. 30, 2020</t>
        </is>
      </c>
      <c r="C17" s="5" t="n">
        <v>13575123</v>
      </c>
    </row>
    <row r="18">
      <c r="A18" s="4" t="inlineStr">
        <is>
          <t>Balance, amount at Jun. 30, 2020</t>
        </is>
      </c>
      <c r="B18" s="5" t="n">
        <v>33879376</v>
      </c>
      <c r="C18" s="6" t="n">
        <v>13575</v>
      </c>
      <c r="D18" s="5" t="n">
        <v>0</v>
      </c>
      <c r="E18" s="5" t="n">
        <v>28149667</v>
      </c>
      <c r="F18" s="5" t="n">
        <v>5716134</v>
      </c>
    </row>
    <row r="19">
      <c r="A19" s="4" t="inlineStr">
        <is>
          <t>Stock-based compensation</t>
        </is>
      </c>
      <c r="B19" s="5" t="n">
        <v>391395</v>
      </c>
      <c r="C19" s="6" t="n">
        <v>0</v>
      </c>
      <c r="D19" s="5" t="n">
        <v>0</v>
      </c>
      <c r="E19" s="5" t="n">
        <v>391395</v>
      </c>
      <c r="F19" s="5" t="n">
        <v>0</v>
      </c>
    </row>
    <row r="20">
      <c r="A20" s="4" t="inlineStr">
        <is>
          <t>Restricted stock granted for services, shares</t>
        </is>
      </c>
      <c r="C20" s="5" t="n">
        <v>40482</v>
      </c>
    </row>
    <row r="21">
      <c r="A21" s="4" t="inlineStr">
        <is>
          <t>Restricted stock granted for services, amount</t>
        </is>
      </c>
      <c r="B21" s="5" t="n">
        <v>41</v>
      </c>
      <c r="C21" s="6" t="n">
        <v>41</v>
      </c>
      <c r="D21" s="5" t="n">
        <v>0</v>
      </c>
      <c r="E21" s="5" t="n">
        <v>0</v>
      </c>
      <c r="F21" s="5" t="n">
        <v>0</v>
      </c>
    </row>
    <row r="22">
      <c r="A22" s="4" t="inlineStr">
        <is>
          <t>Purchase of treasury stock</t>
        </is>
      </c>
      <c r="B22" s="5" t="n">
        <v>-146465</v>
      </c>
      <c r="C22" s="5" t="n">
        <v>0</v>
      </c>
      <c r="D22" s="5" t="n">
        <v>-146465</v>
      </c>
      <c r="E22" s="5" t="n">
        <v>0</v>
      </c>
      <c r="F22" s="5" t="n">
        <v>0</v>
      </c>
    </row>
    <row r="23">
      <c r="A23" s="4" t="inlineStr">
        <is>
          <t>Net income</t>
        </is>
      </c>
      <c r="B23" s="5" t="n">
        <v>1971133</v>
      </c>
      <c r="C23" s="5" t="n">
        <v>0</v>
      </c>
      <c r="D23" s="5" t="n">
        <v>0</v>
      </c>
      <c r="E23" s="5" t="n">
        <v>0</v>
      </c>
      <c r="F23" s="5" t="n">
        <v>1971133</v>
      </c>
    </row>
    <row r="24">
      <c r="A24" s="4" t="inlineStr">
        <is>
          <t>Common stock dividends</t>
        </is>
      </c>
      <c r="B24" s="5" t="n">
        <v>-677869</v>
      </c>
      <c r="C24" s="6" t="n">
        <v>0</v>
      </c>
      <c r="D24" s="5" t="n">
        <v>0</v>
      </c>
      <c r="E24" s="5" t="n">
        <v>0</v>
      </c>
      <c r="F24" s="5" t="n">
        <v>-677869</v>
      </c>
    </row>
    <row r="25">
      <c r="A25" s="4" t="inlineStr">
        <is>
          <t>Balance, shares at Sep. 30, 2020</t>
        </is>
      </c>
      <c r="C25" s="5" t="n">
        <v>13615605</v>
      </c>
    </row>
    <row r="26">
      <c r="A26" s="4" t="inlineStr">
        <is>
          <t>Balance, amount at Sep. 30, 2020</t>
        </is>
      </c>
      <c r="B26" s="5" t="n">
        <v>35417611</v>
      </c>
      <c r="C26" s="6" t="n">
        <v>13616</v>
      </c>
      <c r="D26" s="5" t="n">
        <v>-146465</v>
      </c>
      <c r="E26" s="5" t="n">
        <v>28541062</v>
      </c>
      <c r="F26" s="5" t="n">
        <v>7009398</v>
      </c>
    </row>
    <row r="27">
      <c r="A27" s="4" t="inlineStr">
        <is>
          <t>Balance, shares at Dec. 31, 2020</t>
        </is>
      </c>
      <c r="C27" s="5" t="n">
        <v>13628675</v>
      </c>
    </row>
    <row r="28">
      <c r="A28" s="4" t="inlineStr">
        <is>
          <t>Balance, amount at Dec. 31, 2020</t>
        </is>
      </c>
      <c r="B28" s="5" t="n">
        <v>36364273</v>
      </c>
      <c r="C28" s="6" t="n">
        <v>13629</v>
      </c>
      <c r="D28" s="5" t="n">
        <v>-146465</v>
      </c>
      <c r="E28" s="5" t="n">
        <v>28811389</v>
      </c>
      <c r="F28" s="5" t="n">
        <v>7685720</v>
      </c>
    </row>
    <row r="29">
      <c r="A29" s="4" t="inlineStr">
        <is>
          <t>Stock-based compensation</t>
        </is>
      </c>
      <c r="B29" s="5" t="n">
        <v>1419812</v>
      </c>
      <c r="C29" s="5" t="n">
        <v>0</v>
      </c>
      <c r="D29" s="5" t="n">
        <v>0</v>
      </c>
      <c r="E29" s="5" t="n">
        <v>1419812</v>
      </c>
      <c r="F29" s="5" t="n">
        <v>0</v>
      </c>
    </row>
    <row r="30">
      <c r="A30" s="4" t="inlineStr">
        <is>
          <t>Restricted stock granted for services, amount</t>
        </is>
      </c>
      <c r="B30" s="5" t="n">
        <v>73000</v>
      </c>
    </row>
    <row r="31">
      <c r="A31" s="4" t="inlineStr">
        <is>
          <t>Net income</t>
        </is>
      </c>
      <c r="B31" s="5" t="n">
        <v>9656046</v>
      </c>
      <c r="C31" s="5" t="n">
        <v>0</v>
      </c>
      <c r="D31" s="5" t="n">
        <v>0</v>
      </c>
      <c r="E31" s="5" t="n">
        <v>0</v>
      </c>
      <c r="F31" s="5" t="n">
        <v>9656046</v>
      </c>
    </row>
    <row r="32">
      <c r="A32" s="4" t="inlineStr">
        <is>
          <t>Common stock dividends</t>
        </is>
      </c>
      <c r="B32" s="5" t="n">
        <v>-2318479</v>
      </c>
      <c r="C32" s="6" t="n">
        <v>0</v>
      </c>
      <c r="D32" s="5" t="n">
        <v>0</v>
      </c>
      <c r="E32" s="5" t="n">
        <v>0</v>
      </c>
      <c r="F32" s="5" t="n">
        <v>-2318479</v>
      </c>
    </row>
    <row r="33">
      <c r="A33" s="4" t="inlineStr">
        <is>
          <t>Restricted common stock granted for services, shares</t>
        </is>
      </c>
      <c r="C33" s="5" t="n">
        <v>98209</v>
      </c>
    </row>
    <row r="34">
      <c r="A34" s="4" t="inlineStr">
        <is>
          <t>Restricted common stock granted for services, amount</t>
        </is>
      </c>
      <c r="B34" s="5" t="n">
        <v>98</v>
      </c>
      <c r="C34" s="6" t="n">
        <v>98</v>
      </c>
      <c r="D34" s="5" t="n">
        <v>0</v>
      </c>
      <c r="E34" s="5" t="n">
        <v>0</v>
      </c>
      <c r="F34" s="5" t="n">
        <v>0</v>
      </c>
    </row>
    <row r="35">
      <c r="A35" s="4" t="inlineStr">
        <is>
          <t>Balance, shares at Sep. 30, 2021</t>
        </is>
      </c>
      <c r="C35" s="5" t="n">
        <v>13726884</v>
      </c>
    </row>
    <row r="36">
      <c r="A36" s="4" t="inlineStr">
        <is>
          <t>Balance, amount at Sep. 30, 2021</t>
        </is>
      </c>
      <c r="B36" s="5" t="n">
        <v>45121750</v>
      </c>
      <c r="C36" s="6" t="n">
        <v>13727</v>
      </c>
      <c r="D36" s="5" t="n">
        <v>-146465</v>
      </c>
      <c r="E36" s="5" t="n">
        <v>30231201</v>
      </c>
      <c r="F36" s="5" t="n">
        <v>15023287</v>
      </c>
    </row>
    <row r="37">
      <c r="A37" s="4" t="inlineStr">
        <is>
          <t>Balance, shares at Jun. 30, 2021</t>
        </is>
      </c>
      <c r="C37" s="5" t="n">
        <v>13673166</v>
      </c>
    </row>
    <row r="38">
      <c r="A38" s="4" t="inlineStr">
        <is>
          <t>Balance, amount at Jun. 30, 2021</t>
        </is>
      </c>
      <c r="B38" s="5" t="n">
        <v>41898137</v>
      </c>
      <c r="C38" s="6" t="n">
        <v>13673</v>
      </c>
      <c r="D38" s="5" t="n">
        <v>-146465</v>
      </c>
      <c r="E38" s="5" t="n">
        <v>29380206</v>
      </c>
      <c r="F38" s="5" t="n">
        <v>12650723</v>
      </c>
    </row>
    <row r="39">
      <c r="A39" s="4" t="inlineStr">
        <is>
          <t>Stock-based compensation</t>
        </is>
      </c>
      <c r="B39" s="5" t="n">
        <v>850995</v>
      </c>
      <c r="C39" s="5" t="n">
        <v>0</v>
      </c>
      <c r="E39" s="5" t="n">
        <v>850995</v>
      </c>
      <c r="F39" s="5" t="n">
        <v>0</v>
      </c>
    </row>
    <row r="40">
      <c r="A40" s="4" t="inlineStr">
        <is>
          <t>Net income</t>
        </is>
      </c>
      <c r="B40" s="5" t="n">
        <v>3194191</v>
      </c>
      <c r="C40" s="5" t="n">
        <v>0</v>
      </c>
      <c r="D40" s="5" t="n">
        <v>0</v>
      </c>
      <c r="E40" s="5" t="n">
        <v>0</v>
      </c>
      <c r="F40" s="5" t="n">
        <v>3194191</v>
      </c>
    </row>
    <row r="41">
      <c r="A41" s="4" t="inlineStr">
        <is>
          <t>Common stock dividends</t>
        </is>
      </c>
      <c r="B41" s="5" t="n">
        <v>-821627</v>
      </c>
      <c r="C41" s="6" t="n">
        <v>0</v>
      </c>
      <c r="D41" s="5" t="n">
        <v>0</v>
      </c>
      <c r="E41" s="5" t="n">
        <v>0</v>
      </c>
      <c r="F41" s="5" t="n">
        <v>-821627</v>
      </c>
    </row>
    <row r="42">
      <c r="A42" s="4" t="inlineStr">
        <is>
          <t>Restricted common stock granted for services, shares</t>
        </is>
      </c>
      <c r="C42" s="5" t="n">
        <v>53718</v>
      </c>
    </row>
    <row r="43">
      <c r="A43" s="4" t="inlineStr">
        <is>
          <t>Restricted common stock granted for services, amount</t>
        </is>
      </c>
      <c r="B43" s="5" t="n">
        <v>54</v>
      </c>
      <c r="C43" s="6" t="n">
        <v>54</v>
      </c>
      <c r="D43" s="5" t="n">
        <v>0</v>
      </c>
      <c r="E43" s="5" t="n">
        <v>0</v>
      </c>
      <c r="F43" s="5" t="n">
        <v>0</v>
      </c>
    </row>
    <row r="44">
      <c r="A44" s="4" t="inlineStr">
        <is>
          <t>Balance, shares at Sep. 30, 2021</t>
        </is>
      </c>
      <c r="C44" s="5" t="n">
        <v>13726884</v>
      </c>
    </row>
    <row r="45">
      <c r="A45" s="4" t="inlineStr">
        <is>
          <t>Balance, amount at Sep. 30, 2021</t>
        </is>
      </c>
      <c r="B45" s="6" t="n">
        <v>45121750</v>
      </c>
      <c r="C45" s="6" t="n">
        <v>13727</v>
      </c>
      <c r="D45" s="6" t="n">
        <v>-146465</v>
      </c>
      <c r="E45" s="6" t="n">
        <v>30231201</v>
      </c>
      <c r="F45" s="6" t="n">
        <v>15023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656046</v>
      </c>
      <c r="C4" s="6" t="n">
        <v>4003313</v>
      </c>
    </row>
    <row r="5">
      <c r="A5" s="3" t="inlineStr">
        <is>
          <t>Adjustments to reconcile net income to net cash used in operations:</t>
        </is>
      </c>
    </row>
    <row r="6">
      <c r="A6" s="4" t="inlineStr">
        <is>
          <t>Depreciation and amortization</t>
        </is>
      </c>
      <c r="B6" s="5" t="n">
        <v>1021519</v>
      </c>
      <c r="C6" s="5" t="n">
        <v>96654</v>
      </c>
    </row>
    <row r="7">
      <c r="A7" s="4" t="inlineStr">
        <is>
          <t>Non-cash interest</t>
        </is>
      </c>
      <c r="B7" s="5" t="n">
        <v>23864</v>
      </c>
      <c r="C7" s="5" t="n">
        <v>0</v>
      </c>
    </row>
    <row r="8">
      <c r="A8" s="4" t="inlineStr">
        <is>
          <t>Allowance for losses on notes receivable</t>
        </is>
      </c>
      <c r="B8" s="5" t="n">
        <v>307440</v>
      </c>
      <c r="C8" s="5" t="n">
        <v>1598673</v>
      </c>
    </row>
    <row r="9">
      <c r="A9" s="4" t="inlineStr">
        <is>
          <t>Stock based compensation</t>
        </is>
      </c>
      <c r="B9" s="5" t="n">
        <v>1419910</v>
      </c>
      <c r="C9" s="5" t="n">
        <v>956550</v>
      </c>
    </row>
    <row r="10">
      <c r="A10" s="4" t="inlineStr">
        <is>
          <t>Deferred taxes</t>
        </is>
      </c>
      <c r="B10" s="5" t="n">
        <v>-1034912</v>
      </c>
      <c r="C10" s="5" t="n">
        <v>-1415261</v>
      </c>
    </row>
    <row r="11">
      <c r="A11" s="4" t="inlineStr">
        <is>
          <t>Loss on disposition of intangible assets</t>
        </is>
      </c>
      <c r="B11" s="5" t="n">
        <v>1222546</v>
      </c>
      <c r="C11" s="5" t="n">
        <v>0</v>
      </c>
    </row>
    <row r="12">
      <c r="A12" s="4" t="inlineStr">
        <is>
          <t>Bargain purchase gain</t>
        </is>
      </c>
      <c r="B12" s="5" t="n">
        <v>-4961147</v>
      </c>
      <c r="C12" s="5" t="n">
        <v>0</v>
      </c>
    </row>
    <row r="13">
      <c r="A13" s="3" t="inlineStr">
        <is>
          <t>Changes in operating assets and liabilities:</t>
        </is>
      </c>
    </row>
    <row r="14">
      <c r="A14" s="4" t="inlineStr">
        <is>
          <t>Accounts receivable</t>
        </is>
      </c>
      <c r="B14" s="5" t="n">
        <v>-4549138</v>
      </c>
      <c r="C14" s="5" t="n">
        <v>4176715</v>
      </c>
    </row>
    <row r="15">
      <c r="A15" s="4" t="inlineStr">
        <is>
          <t>Prepaid expenses, deposits, and other assets</t>
        </is>
      </c>
      <c r="B15" s="5" t="n">
        <v>-508303</v>
      </c>
      <c r="C15" s="5" t="n">
        <v>-990773</v>
      </c>
    </row>
    <row r="16">
      <c r="A16" s="4" t="inlineStr">
        <is>
          <t>Prepaid workers compensation</t>
        </is>
      </c>
      <c r="B16" s="5" t="n">
        <v>273558</v>
      </c>
      <c r="C16" s="5" t="n">
        <v>-1155571</v>
      </c>
    </row>
    <row r="17">
      <c r="A17" s="4" t="inlineStr">
        <is>
          <t>Accounts payable</t>
        </is>
      </c>
      <c r="B17" s="5" t="n">
        <v>-239554</v>
      </c>
      <c r="C17" s="5" t="n">
        <v>-248346</v>
      </c>
    </row>
    <row r="18">
      <c r="A18" s="4" t="inlineStr">
        <is>
          <t>Risk management incentive program liability</t>
        </is>
      </c>
      <c r="B18" s="5" t="n">
        <v>306116</v>
      </c>
      <c r="C18" s="5" t="n">
        <v>-792923</v>
      </c>
    </row>
    <row r="19">
      <c r="A19" s="4" t="inlineStr">
        <is>
          <t>Other current liabilities</t>
        </is>
      </c>
      <c r="B19" s="5" t="n">
        <v>2703856</v>
      </c>
      <c r="C19" s="5" t="n">
        <v>-228992</v>
      </c>
    </row>
    <row r="20">
      <c r="A20" s="4" t="inlineStr">
        <is>
          <t>Accrued benefits and payroll taxes</t>
        </is>
      </c>
      <c r="B20" s="5" t="n">
        <v>-764772</v>
      </c>
      <c r="C20" s="5" t="n">
        <v>974215</v>
      </c>
    </row>
    <row r="21">
      <c r="A21" s="4" t="inlineStr">
        <is>
          <t>Due to franchisee</t>
        </is>
      </c>
      <c r="B21" s="5" t="n">
        <v>3681726</v>
      </c>
      <c r="C21" s="5" t="n">
        <v>-1299224</v>
      </c>
    </row>
    <row r="22">
      <c r="A22" s="4" t="inlineStr">
        <is>
          <t>Workers' compensation claim payment deposit</t>
        </is>
      </c>
      <c r="B22" s="5" t="n">
        <v>6976380</v>
      </c>
      <c r="C22" s="5" t="n">
        <v>0</v>
      </c>
    </row>
    <row r="23">
      <c r="A23" s="4" t="inlineStr">
        <is>
          <t>Workers' compensation claims liability</t>
        </is>
      </c>
      <c r="B23" s="5" t="n">
        <v>-714900</v>
      </c>
      <c r="C23" s="5" t="n">
        <v>1063682</v>
      </c>
    </row>
    <row r="24">
      <c r="A24" s="4" t="inlineStr">
        <is>
          <t>Net cash provided by operating activities - continuing operations</t>
        </is>
      </c>
      <c r="B24" s="5" t="n">
        <v>14820235</v>
      </c>
      <c r="C24" s="5" t="n">
        <v>6738712</v>
      </c>
    </row>
    <row r="25">
      <c r="A25" s="4" t="inlineStr">
        <is>
          <t>Net cash provided by operating activities - discontinuing operations</t>
        </is>
      </c>
      <c r="B25" s="5" t="n">
        <v>0</v>
      </c>
      <c r="C25" s="5" t="n">
        <v>201440</v>
      </c>
    </row>
    <row r="26">
      <c r="A26" s="4" t="inlineStr">
        <is>
          <t>Net cash provided by operating activities</t>
        </is>
      </c>
      <c r="B26" s="5" t="n">
        <v>14820235</v>
      </c>
      <c r="C26" s="5" t="n">
        <v>6940152</v>
      </c>
    </row>
    <row r="27">
      <c r="A27" s="3" t="inlineStr">
        <is>
          <t>Cash flows from investing activities</t>
        </is>
      </c>
    </row>
    <row r="28">
      <c r="A28" s="4" t="inlineStr">
        <is>
          <t>Purchase of acquisitions</t>
        </is>
      </c>
      <c r="B28" s="5" t="n">
        <v>-28973538</v>
      </c>
      <c r="C28" s="5" t="n">
        <v>0</v>
      </c>
    </row>
    <row r="29">
      <c r="A29" s="4" t="inlineStr">
        <is>
          <t>Purchase of property and equipment</t>
        </is>
      </c>
      <c r="B29" s="5" t="n">
        <v>-712706</v>
      </c>
      <c r="C29" s="5" t="n">
        <v>-1154966</v>
      </c>
    </row>
    <row r="30">
      <c r="A30" s="4" t="inlineStr">
        <is>
          <t>Proceeds from the sale of purchased locations</t>
        </is>
      </c>
      <c r="B30" s="5" t="n">
        <v>997367</v>
      </c>
      <c r="C30" s="5" t="n">
        <v>0</v>
      </c>
    </row>
    <row r="31">
      <c r="A31" s="4" t="inlineStr">
        <is>
          <t>Proceeds from the sale of notes receivable</t>
        </is>
      </c>
      <c r="B31" s="5" t="n">
        <v>5261111</v>
      </c>
      <c r="C31" s="5" t="n">
        <v>0</v>
      </c>
    </row>
    <row r="32">
      <c r="A32" s="4" t="inlineStr">
        <is>
          <t>Proceeds from payments on notes receivable</t>
        </is>
      </c>
      <c r="B32" s="5" t="n">
        <v>476927</v>
      </c>
      <c r="C32" s="5" t="n">
        <v>1565169</v>
      </c>
    </row>
    <row r="33">
      <c r="A33" s="4" t="inlineStr">
        <is>
          <t>Cash issued for notes receivable</t>
        </is>
      </c>
      <c r="B33" s="5" t="n">
        <v>-808252</v>
      </c>
      <c r="C33" s="5" t="n">
        <v>-276030</v>
      </c>
    </row>
    <row r="34">
      <c r="A34" s="4" t="inlineStr">
        <is>
          <t>Investment in intangible asset</t>
        </is>
      </c>
      <c r="B34" s="5" t="n">
        <v>-437827</v>
      </c>
      <c r="C34" s="5" t="n">
        <v>-186705</v>
      </c>
    </row>
    <row r="35">
      <c r="A35" s="4" t="inlineStr">
        <is>
          <t>Net change in franchisee deposits</t>
        </is>
      </c>
      <c r="B35" s="5" t="n">
        <v>147364</v>
      </c>
      <c r="C35" s="5" t="n">
        <v>46411</v>
      </c>
    </row>
    <row r="36">
      <c r="A36" s="4" t="inlineStr">
        <is>
          <t>Net cash used in investing activities</t>
        </is>
      </c>
      <c r="B36" s="5" t="n">
        <v>-24049554</v>
      </c>
      <c r="C36" s="5" t="n">
        <v>-6121</v>
      </c>
    </row>
    <row r="37">
      <c r="A37" s="3" t="inlineStr">
        <is>
          <t>Cash flows from financing activities</t>
        </is>
      </c>
    </row>
    <row r="38">
      <c r="A38" s="4" t="inlineStr">
        <is>
          <t>Proceeds from term loan payable</t>
        </is>
      </c>
      <c r="B38" s="5" t="n">
        <v>3153500</v>
      </c>
      <c r="C38" s="5" t="n">
        <v>0</v>
      </c>
    </row>
    <row r="39">
      <c r="A39" s="4" t="inlineStr">
        <is>
          <t>Payments on term loan payable</t>
        </is>
      </c>
      <c r="B39" s="5" t="n">
        <v>-35039</v>
      </c>
    </row>
    <row r="40">
      <c r="A40" s="4" t="inlineStr">
        <is>
          <t>Payments related to debt issuance</t>
        </is>
      </c>
      <c r="B40" s="5" t="n">
        <v>-477258</v>
      </c>
      <c r="C40" s="5" t="n">
        <v>0</v>
      </c>
    </row>
    <row r="41">
      <c r="A41" s="4" t="inlineStr">
        <is>
          <t>Proceeds from affiliates</t>
        </is>
      </c>
      <c r="B41" s="5" t="n">
        <v>28561</v>
      </c>
      <c r="C41" s="5" t="n">
        <v>0</v>
      </c>
    </row>
    <row r="42">
      <c r="A42" s="4" t="inlineStr">
        <is>
          <t>Purchase of treasury stock</t>
        </is>
      </c>
      <c r="B42" s="5" t="n">
        <v>0</v>
      </c>
      <c r="C42" s="5" t="n">
        <v>-146465</v>
      </c>
    </row>
    <row r="43">
      <c r="A43" s="4" t="inlineStr">
        <is>
          <t>Payment of dividends</t>
        </is>
      </c>
      <c r="B43" s="5" t="n">
        <v>-2318479</v>
      </c>
      <c r="C43" s="5" t="n">
        <v>-677869</v>
      </c>
    </row>
    <row r="44">
      <c r="A44" s="4" t="inlineStr">
        <is>
          <t>Net cash provided by (used in) financing activities</t>
        </is>
      </c>
      <c r="B44" s="5" t="n">
        <v>351285</v>
      </c>
      <c r="C44" s="5" t="n">
        <v>-824334</v>
      </c>
    </row>
    <row r="45">
      <c r="A45" s="4" t="inlineStr">
        <is>
          <t>Net (decrease) increase in cash</t>
        </is>
      </c>
      <c r="B45" s="5" t="n">
        <v>-8878034</v>
      </c>
      <c r="C45" s="5" t="n">
        <v>6109697</v>
      </c>
    </row>
    <row r="46">
      <c r="A46" s="4" t="inlineStr">
        <is>
          <t>Cash, beginning of period</t>
        </is>
      </c>
      <c r="B46" s="5" t="n">
        <v>13667434</v>
      </c>
      <c r="C46" s="5" t="n">
        <v>4187450</v>
      </c>
    </row>
    <row r="47">
      <c r="A47" s="4" t="inlineStr">
        <is>
          <t>Cash, at the end of period</t>
        </is>
      </c>
      <c r="B47" s="5" t="n">
        <v>4789400</v>
      </c>
      <c r="C47" s="5" t="n">
        <v>10297147</v>
      </c>
    </row>
    <row r="48">
      <c r="A48" s="3" t="inlineStr">
        <is>
          <t>Supplemental disclosure of non-cash investing and financing activities</t>
        </is>
      </c>
    </row>
    <row r="49">
      <c r="A49" s="4" t="inlineStr">
        <is>
          <t>Notes receivable issued for the sale of branches</t>
        </is>
      </c>
      <c r="B49" s="5" t="n">
        <v>1247040</v>
      </c>
      <c r="C49" s="5" t="n">
        <v>0</v>
      </c>
    </row>
    <row r="50">
      <c r="A50" s="4" t="inlineStr">
        <is>
          <t>Accounts receivable received for the sale of branches</t>
        </is>
      </c>
      <c r="B50" s="5" t="n">
        <v>0</v>
      </c>
      <c r="C50" s="5" t="n">
        <v>0</v>
      </c>
    </row>
    <row r="51">
      <c r="A51" s="3" t="inlineStr">
        <is>
          <t>Supplemental disclosure of cash flow information</t>
        </is>
      </c>
    </row>
    <row r="52">
      <c r="A52" s="4" t="inlineStr">
        <is>
          <t>Interest paid</t>
        </is>
      </c>
      <c r="B52" s="5" t="n">
        <v>42997</v>
      </c>
      <c r="C52" s="5" t="n">
        <v>39174</v>
      </c>
    </row>
    <row r="53">
      <c r="A53" s="4" t="inlineStr">
        <is>
          <t>Income taxes paid, net of refunds</t>
        </is>
      </c>
      <c r="B53" s="6" t="n">
        <v>1239710</v>
      </c>
      <c r="C53" s="6" t="n">
        <v>19149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t>
        </is>
      </c>
      <c r="B1" s="2" t="inlineStr">
        <is>
          <t>9 Months Ended</t>
        </is>
      </c>
    </row>
    <row r="2">
      <c r="B2" s="2" t="inlineStr">
        <is>
          <t>Sep. 30, 2021</t>
        </is>
      </c>
    </row>
    <row r="3">
      <c r="A3" s="3" t="inlineStr">
        <is>
          <t>Overview and Summary of Significant Accounting Policies</t>
        </is>
      </c>
    </row>
    <row r="4">
      <c r="A4" s="4" t="inlineStr">
        <is>
          <t>Note 1 - Overview and Summary of Significant Accounting Policies</t>
        </is>
      </c>
      <c r="B4" s="4" t="inlineStr">
        <is>
          <t xml:space="preserve">Note 1 - Overview and Summary of Significant Accounting Policies Nature of Business HireQuest, Inc. (together with its subsidiaries, “HQI,” the “Company,” “we,” us,” or “our”) is a nationwide franchisor of offices providing on-demand labor solutions in the light industrial and blue-collar segments of the staffing industry and traditional commercial staffing. Our franchisees provide various types of temporary personnel through two business models operating under the trade names “HireQuest Direct,” “HireQuest,” “Snelling,” “LINK Staffing,” and “DriverQuest.” HireQuest Direct specializes primarily in unskilled and semi-skilled industrial and construction personnel. HireQuest, Snelling, and Link specialize primarily in skilled and semi-skilled industrial personnel, clerical and administrative personnel, and permanent placement services. DriverQuest specializes in commercial drivers serving a variety of industries and applications. On March 1, 2021, we completed our acquisition of Snelling Staffing and affiliates (“Snelling”). We acquired substantially all of the operating assets and assumed certain liabilities of Snelling for a purchase price of approximately $17.9 million. On March 22, 2021, we completed our asset acquisition of Link Staffing and affiliates (“Link”) in which we acquired all of the franchise relationships and certain other assets of Link for a purchase price of approximately $11.2 million. For additional information related to these transactions, see Note 2 - Acquisitions As of September 30, 2021 we had 213 franchisee-owned offices in 36 states and the District of Columbia. We are the employer of record to approximately 80,000 employees annually, who in turn provide services to thousands of clients in various industries including construction, recycling, warehousing, logistics, auctioneering, manufacturing, hospitality, landscaping, and retail. We provide staffing, marketing, working capital funding, software, and administrative services to our franchisees.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20. Results for the interim periods presented are not necessarily indicative of the results expected for the full year or for any other period. 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 COVID-19 Pandemic In December 2019, a novel strain of coronavirus disease ("COVID-19") was first reported in Wuhan, China. Less than four months later, on March 11, 2020, the World Health Organization declared COVID-19 a pandemic. The extent of COVID-19's ultimate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so far had a material adverse effect on our business and results of operations. If the pandemic continues to be a severe worldwide health crisis, it could continue to have a material adverse effect on our future business, results of operations, financial condition, and cash flow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Accounts Receivable and Allowance for Doubtful Accounts Accounts receivable consist of amounts due for labor services from customers of franchisees and of accounts receivable originating at company-owned locations. At September 30, 2021 and at December 31, 2020, all of our net accounts receivable were due from customers of franchisees. We own the accounts receivable from labor services provided by our franchisees until they age beyond a date agreed upon with each respective franchisee between 42 and 84 days. When accounts receivable age beyond the agreed-upon date, they are charged back to our franchisees. Accordingly, we do not record an allowance for doubtful accounts on these accounts receivable.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DriverQuest franchisees, and Snelling and Link franchisees who executed new franchise agreements upon closing, are 4.5% of the payroll we fund plus 18% of the gross margin for the territory. Royalty fees from the Snelling and Link franchise agreements assumed and not renegotiated at closing range from 5.0% to 8.0% of sales for services our franchisees provide to customers. In addition to royalty fees, we also charge a license fee to some locations that utilize our intellectual property that are not franchisees. License fees are 9% of the gross margin for the location. Our franchisees are responsible for taking customer orders, providing customers with services, establishing the prices charged for services, and controlling other aspects related to providing service to customers prior to the service being transferred to the customer, such as determining which temporary employees to dispatch to the customer and establishing pay rates for the temporary employees. Accordingl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cause our franchisees receive and consume the benefits of our services simultaneously, our performance obligations are satisfied when our services are provided. Franchise royalties are billed on a weekly basis. We also offer various incentive programs for franchisees including royalty incentives, royalty credits, and other support initiatives. These incentives and credits are provided to encourage new office development and organic growth, and to limit workers' compensation exposure. We present franchise royalty fees net of these incentives and credits. Below are summaries of our franchise royalties disaggregated by business model: Three months ended Nine months ended September 30, 2021 September 30, 2020 September 30, 2021 September 30, 2020 HireQuest Direct $ 4,045,150 $ 3,023,166 $ 9,957,275 $ 9,053,150 HireQuest 2,494,975 195,440 5,292,392 509,985 Total $ 6,540,125 $ 3,218,606 $ 15,249,667 $ 9,563,135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We recognize revenue from trademark license fees as we earn them. We recognize revenue from optional services as we provide them. Notes Receivable 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be recoverable. When a note receivable is deemed impaired, we discontinue accruing interest and only recognize interest income when payment is received. Our allowance for losses on notes receivable was approximately $1.9 million and $1.6 million at September 30, 2021 and December 31, 2020, respectively. Intangible Assets Intangible assets acquired or internally developed are measured at cost. The costs of acquired intangible assets consist of their purchase price. Subsequent costs are capitalized only if it is probable that they will increase the future economic benefits associated with the specific asset. All other costs are expensed as incurred. The costs of internally developed intangibles consist of fees paid to third parties for development services and payroll costs for employees' time spent on development incurred during the application development stage. Costs originating during the preliminary project stage and post-implementation state are expensed as incurred. Intangible assets are reviewed for impairment at least annually and/or whenever events and circumstances arise that indicate impairment may exist. Intangible assets are amortized using the straight-line method over their estimated useful lives. The table below reflects information related to our finite-lived intangible assets. For additional information related to significant additions to intangible assets, see Note 2 - Acquisitions. September 30, 2021 December 31, 2020 Estimated useful life Gross Accumulated amortization Net Gross Accumulated amortization Net Finite-lived intangible assets: Franchise agreements 15 years $ 19,916,453 $ (736,923 ) $ 19,179,530 $ - $ - $ - Internally developed software 3 to 10 years 780,524 - 780,524 342,697 - 342,697 Total finite-lived intangible assets $ 20,696,977 $ (736,923 ) $ 19,960,054 $ 342,697 $ - $ 342,697 Earnings per Share We calculate basic earnings (loss) per share by dividing net income or loss available to common stockholders by the weighted average number of common shares outstanding. We do not include the impact of any potentially dilutive common stock equivalents in our basic earnings (loss) per share calculations. Diluted earnings per share reflect the potential dilution of securities that could share in our earnings through the conversion of common shares issuable via outstanding stock options and unvested restricted shares, except where their inclusion would be anti-dilutive. Outstanding common stock equivalents at September 30, 2021 and September 30, 2020 totaled approximately 229,000 and 17,000, respectively. We use the treasury stock method to calculate the diluted common shares outstanding which were as follows: Three months ended Nine months ended September 30, 2021 September 30, 2020 September 30, 2021 September 30, 2020 Weighted average number of common shares used in basic net income per common share 13,482,303 13,573,086 13,461,252 13,551,507 Dilutive effects of unvested restricted stock and stock options 139,635 1,777 126,333 2,112 Weighted average number of common shares used in diluted net income per common share 13,621,938 13,574,863 13,587,585 13,553,619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value of the term loan payable approximates its carrying value. --The fair value of impaired notes receivable are determined based on estimated future payments discounted back to present value using the notes effective interest rate. September 30, 2021 Description Total Level 1 Level 2 Level 3 Cash $ 4,789,400 $ 4,789,400 $ - $ - Notes receivable 4,172,481 - 4,172,481 - Accounts receivable 38,433,760 - 38,433,760 - Notes receivable - impaired 139,594 - 139,594 Total assets at fair value $ 47,535,235 $ 4,789,400 $ 42,606,241 $ 139,594 Term loan payable $ 3,118,461 $ - $ 3,118,461 $ - Total liabilities at fair value $ 3,118,461 $ - $ 3,118,461 $ - December 31, 2020 Description Total Level 1 Level 2 Level 3 Cash $ 13,667,434 $ 13,667,434 $ - $ - Notes receivable 7,618,191 - 7,618,191 - Accounts receivable 21,344,499 - 21,344,499 - Notes receivable - impaired 447,034 - 447,034 Total assets at fair value $ 43,077,158 $ 13,667,434 $ 28,962,690 $ 447,034 For additional information related to our impaired notes receivable, see Note 10 - Notes Receivable.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Note 2 - Acquisitions</t>
        </is>
      </c>
      <c r="B4" s="4" t="inlineStr">
        <is>
          <t>Note 2 - Acquisitions Business Combinations Snelling Staffing On March 1, 2021, we completed our acquisition of certain assets of Snelling in accordance with the terms of the Asset Purchase Agreement dated January 29, 2021 (the “Snelling Agreement”). Snelling is a 67-year-old staffing company headquartered in Richardson, TX. Pursuant to the Snelling Agreement, HQ Snelling Corporation (“HQ Snelling”), our wholly-owned subsidiary, acquired substantially all of the operating assets and assumed certain liabilities of the sellers for a purchase price of approximately $17.9 million. Also on March 1, 2021, HQ Snelling entered into the First Amendment to the Purchase Agreement, pursuant to which HireQuest, Inc. agreed to advance $2.1 million to the sellers at closing so the seller could facilitate payment on behalf of HQ Snelling to settle accrued payroll liabilities HQ Snelling assumed pursuant to the Snelling Agreement. Substantially all of the locations where we assumed franchisor status in this transaction have subsequently signed our HireQuest franchise agreement and will continue to operate under the Snelling tradename. The following table summarizes the estimated fair values of the identifiable assets acquired and liabilities assumed as of the acquisition date. During the quarter ended September 30, 2021, adjustments to the fair value of assets received and liabilities assumed were adjusted in conjunction with the net working capital reconciliation. These adjustments included an increase in accounts receivable of approximately $247,000, a decrease in other current assets of approximately $9,000, an increase in current liabilities of approximately $77,000, and an increase in the bargain purchase gain of approximately $2,000. These estimates are preliminary, pending final evaluation of certain assets and liabilities, and therefore are subject to revisions that may result in adjustments to the values presented below: Cash $ 17,850,627 Accounts receivable $ 12,540,122 Workers' compensation deposit 7,200,000 Franchise agreements 11,034,000 Customer lists 1,690,000 Other current assets 100,578 Workers' compensation claims liability (4,890,930 ) Accrued payroll (2,100,000 ) Current liabilities (740,163 ) Other liabilities (2,021,833 ) Bargain purchase (4,961,147 ) Purchase price allocation $ 17,850,627 The bargain purchase is attributable to the financial position of the seller and because there were few suitable potential buyers. This gain is included in the line item, “Other miscellaneous income,” in our consolidated statement of income. The following table presents unaudited pro forma information assuming the acquisition of Snelling had occurred on January 1, 2020. The unaudited pro forma information is not necessarily indicative of the results of operations that would have been achieved if the acquisition had taken place on that date: Three months ended Nine months ended September 30, 2021 September 30, 2020 September 30, 2021 September 30, 2020 Royalty revenue $ 6,540,125 $ 4,107,668 $ 16,060,138 $ 12,396,954 Net income 3,192,570 2,409,593 7,045,183 5,433,066 Basic earnings per share $ 0.24 $ 0.18 $ 0.52 $ 0.40 Basic weighted average shares outstanding 13,482,303 13,573,086 13,461,252 13,551,507 Diluted earnings per share $ 0.24 $ 0.18 $ 0.52 $ 0.40 Diluted weighted average shares outstanding 13,621,938 13,574,863 13,587,585 13,553,619 These calculations reflect increased amortization expense, increased payroll expense, the elimination of gains associated with the transaction, the elimination of transaction related costs, and the consequential tax effects that would have resulted had the acquisition closed on January 1, 2020. In connection with the acquisition, we sold the 10 locations that had been company-owned by Snelling located in Bakersfield, CA; Albany, NY; Arlington Heights, IL; Amherst, NY; Dallas, TX; Hayward, CA; Hoffman Estates, IL; Lathrop, CA; Ontario, CA; and Tracy, CA. Two of these locations were sold to franchisees. Four locations were sold to a third-party purchaser. Four offices were sold to a California purchaser (the “California Purchaser”) and operate under the Snelling name pursuant to a license agreement with us. The aggregate sale price for these 10 locations consisted of (i) $1.0 million in the form of a promissory note that bears interest at 6.0% per annum, (ii) the right to receive 1.5% of revenue generated at the Ontario location for the next 12 months, (iii) the right to receive 2.5% of revenue generated at the Tracy and Lathrop locations for the next 12 months, (iv) the right to receive 2.0% of revenue generated at the Princeton location for the next 36 months, and (v) approximately $1 million in cash. There were no remaining company-owned locations at March 31, 2021. One of the California locations operates pursuant to a license agreement whereby the California Purchaser licenses the Snelling trademark and pays us a royalty of 9% of their gross margin. In conjunction with the sale of assets acquired in this transaction, we recognized a gain of approximately $638,000 which is reflected on the line item, "Other miscellaneous income," in our consolidated statement of income. Asset Acquisition Link Staffing On March 22, 2021, we completed our acquisition of the franchise relationships and certain other assets of Link in accordance with the terms of the Asset Purchase Agreement dated February 12, 2021 (the "Link Agreement"). Link is a family-owned staffing company headquartered in Houston, TX. Pursuant to the Link Agreement, HQ Link Corporation ("HQ Link"), our wholly-owned subsidiary, acquired franchise agreements for approximately 35 locations, and other assets of Link Staffing for a purchase price of $11.1 million. Substantially all of the locations where we assumed franchisor status in this transaction have subsequently signed our HireQuest franchise agreement and operate under the Snelling tradename. The following table summarizes the estimated fair values of the identifiable assets acquired as of the acquisition date: Cash $ 11,122,911 Franchise agreements 10,886,178 Notes receivable 236,733 Purchase price allocation $ 11,122,911 We determined the Link transaction was an asset acquisition for accounting purposes as substantially all of the fair value of the gross assets acquired was concentrated in the franchise agreements. Accordingly, no pro forma financial information is presented. We assigned six of the franchise agreements we purchased in the transaction, all located in California, to the California Purchaser. These six franchisees operate pursuant to a Link trademark sublicense agreement whereby they pay us 9% of the gross margin of their offices in exchange for a sublicense to utilize the Link tradename. In conjunction with the sale of assets acquired in this transaction, we recognized a loss of approximately $1.9 million which is reflected on the line item, "Other miscellaneous income," in our consolidated statement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3 - Related Party Transactions</t>
        </is>
      </c>
      <c r="B4" s="4" t="inlineStr">
        <is>
          <t xml:space="preserve">Note 3 - Related Party Transactions Prior to entering into any related party transaction, the Audit Committee shall review all relevant information available. The Audit Committee, in its sole discretion, may approve the related party transaction only if it determines, in good faith and under all circumstances, that the transaction is in the best interests of the Company and its shareholders. The Audit Committee, in its sole discretion, may also impose conditions as it deems appropriate on the Company or the related party in connection with the approval of the related party transaction. Several significant shareholders of HQI also own portions of Jackson Insurance Agency; Bass Underwriters, Inc; Insurance Technologies, Inc.; and a number of our franchisees. Jackson Insurance Agency ("Jackson Insurance") and Bass Underwriters, Inc. ("Bass") Mr. Jackson, a member of our Board and significant stockholder, and a member of Mr. Jackson’s immediate family own Jackson Insurance. Mr. Jackson, Mr. Hermanns, our CEO, Chairman of our Board, and most significant stockholder, and irrevocable trusts set up by each of them, collectively own a majority of Bass, a large managing general agent. Bass purchased approximately $5.3 million of 6.0% notes receivable at book value in March 2021. For additional information related to this transaction, see Note 10 - Notes Receivable Jackson Insurance and Bass brokered property, casualty, general liability, and cybersecurity insurance for a series of predecessor entities (“Legacy HQ”) prior to the merger with Command Center, Inc. (the “Merger”). Since July 15, 2019, they have continued to broker these same policies for HQI. Jackson Insurance also brokers certain insurance policies on behalf of some of our franchisees, including the Worlds Franchisees (defined below). During the three months ended September 30, 2021 and September 30, 2020, Jackson Insurance and Bass invoiced HQI approximately $117,000 and $178,000, respectively, for premiums, taxes, and fees for these insurance policies. During the nine months ended September 30, 2021 and September 30, 2020, Jackson Insurance and Bass invoiced HQI approximately $701,000 and $726,000, respectively for premiums, taxes, and fees for these insurance policies. Jackson Insurance and Bass do not retain the majority of the premiums invoiced to HQI, but they do retain a commission of approximately 9% - 15% of premiums. Insurance Technologies, Inc. ("Insurance Technologies") Mr. Jackson, Mr. Hermanns, and irrevocable trusts set up by each of them, collectively own a majority of Insurance Technologies, an IT development and security firm. On October 24, 2019, HQI entered into an agreement with Insurance Technologies to add certain cybersecurity protections to our existing information technology systems and to assist in developing future information technology systems within our HQ Webconnect software. In addition, Insurance Technologies assisted with the IT diligence and integration process with respect to the Snelling and Link acquisitions. During the three months ended September 30, 2021 and September 30, 2020, Insurance Technologies invoiced HQI approximately $5,000 and $50,000, respectively, for services provided pursuant to this agreement. During the nine months ended September 30, 2021 and September 30, 2020, Insurance Technologies invoiced HQI approximately $198,000 and $135,000, respectively, for services provided pursuant to this agreement. We have retained a fulltime CIO and thus spending pursuant to this agreement became immaterial in the third quarter of 2021. The Worlds Franchisees Mr. Jackson and immediate family members of Mr. Hermanns have significant ownership interests in certain of our franchisees (the “Worlds Franchisees”). There were 24 Worlds Franchisees at September 30, 2021 that operated 58 of our 213 offices. Transactions regarding the Worlds Franchisees are summarized below: Three months ended Nine months ended September 30, 2021 September 30, 2020 September 30, 2021 September 30, 2020 Franchisee royalties $ 1,137,369 $ 1,196,956 $ 3,914,167 $ 3,659,851 Balances regarding the Worlds Franchisees are summarized below: September 30, 2021 December 31, 2020 Due to franchisee $ 1,149,206 $ 435,072 Risk management incentive program payable 500,612 499,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47:19Z</dcterms:created>
  <dcterms:modified xmlns:dcterms="http://purl.org/dc/terms/" xmlns:xsi="http://www.w3.org/2001/XMLSchema-instance" xsi:type="dcterms:W3CDTF">2021-11-12T12:47:19Z</dcterms:modified>
</cp:coreProperties>
</file>